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SOLIDATED STATEMEN" sheetId="5" state="visible" r:id="rId5"/>
    <sheet xmlns:r="http://schemas.openxmlformats.org/officeDocument/2006/relationships" name="SUMMARY OF SIGNIFICANT ACCOUNTI" sheetId="6" state="visible" r:id="rId6"/>
    <sheet xmlns:r="http://schemas.openxmlformats.org/officeDocument/2006/relationships" name="BASIS OF PRESENTATION AND PRINC" sheetId="7" state="visible" r:id="rId7"/>
    <sheet xmlns:r="http://schemas.openxmlformats.org/officeDocument/2006/relationships" name="LIQUIDITY AND GOING CONCERN CON" sheetId="8" state="visible" r:id="rId8"/>
    <sheet xmlns:r="http://schemas.openxmlformats.org/officeDocument/2006/relationships" name="ACCOUNTS RECEIVABLE"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SHORT TERM LOANS" sheetId="13" state="visible" r:id="rId13"/>
    <sheet xmlns:r="http://schemas.openxmlformats.org/officeDocument/2006/relationships" name="DEBT"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WARRANTS AND OPTIO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ASIS OF PRESENTATION AND PRI34" sheetId="34" state="visible" r:id="rId34"/>
    <sheet xmlns:r="http://schemas.openxmlformats.org/officeDocument/2006/relationships" name="LIQUIDITY AND GOING CONCERN C35" sheetId="35" state="visible" r:id="rId35"/>
    <sheet xmlns:r="http://schemas.openxmlformats.org/officeDocument/2006/relationships" name="ACCOUNTS RECEIVABLE (Details Na" sheetId="36" state="visible" r:id="rId36"/>
    <sheet xmlns:r="http://schemas.openxmlformats.org/officeDocument/2006/relationships" name="FIXED ASSETS (Details)" sheetId="37" state="visible" r:id="rId37"/>
    <sheet xmlns:r="http://schemas.openxmlformats.org/officeDocument/2006/relationships" name="FIXED ASSETS (Details Narrative"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Narr" sheetId="41" state="visible" r:id="rId41"/>
    <sheet xmlns:r="http://schemas.openxmlformats.org/officeDocument/2006/relationships" name="ACCRUED EXPENSES (Details)" sheetId="42" state="visible" r:id="rId42"/>
    <sheet xmlns:r="http://schemas.openxmlformats.org/officeDocument/2006/relationships" name="ACCRUED EXPENSES (Details Narra" sheetId="43" state="visible" r:id="rId43"/>
    <sheet xmlns:r="http://schemas.openxmlformats.org/officeDocument/2006/relationships" name="SHORT TERM LOANS (Details Narra" sheetId="44" state="visible" r:id="rId44"/>
    <sheet xmlns:r="http://schemas.openxmlformats.org/officeDocument/2006/relationships" name="DEBT (Details)" sheetId="45" state="visible" r:id="rId45"/>
    <sheet xmlns:r="http://schemas.openxmlformats.org/officeDocument/2006/relationships" name="DEBT (Details 1)" sheetId="46" state="visible" r:id="rId46"/>
    <sheet xmlns:r="http://schemas.openxmlformats.org/officeDocument/2006/relationships" name="DEBT (Details Narrative)" sheetId="47" state="visible" r:id="rId47"/>
    <sheet xmlns:r="http://schemas.openxmlformats.org/officeDocument/2006/relationships" name="CONCENTRATIONS (Details Narrati"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RELATED PARTY TRANSACTIONS (Det" sheetId="51" state="visible" r:id="rId51"/>
    <sheet xmlns:r="http://schemas.openxmlformats.org/officeDocument/2006/relationships" name="STOCKHOLDERS' EQUITY (Details)" sheetId="52" state="visible" r:id="rId52"/>
    <sheet xmlns:r="http://schemas.openxmlformats.org/officeDocument/2006/relationships" name="STOCKHOLDERS' EQUITY (Details N" sheetId="53" state="visible" r:id="rId53"/>
    <sheet xmlns:r="http://schemas.openxmlformats.org/officeDocument/2006/relationships" name="WARRANTS AND OPTIONS (Details N" sheetId="54" state="visible" r:id="rId54"/>
    <sheet xmlns:r="http://schemas.openxmlformats.org/officeDocument/2006/relationships" name="INCOME TAXES (Details Narrative" sheetId="55" state="visible" r:id="rId55"/>
    <sheet xmlns:r="http://schemas.openxmlformats.org/officeDocument/2006/relationships" name="SEGMENT INFORMATION (Details)"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04">
  <si>
    <t>Document and Entity Information - shares</t>
  </si>
  <si>
    <t>6 Months Ended</t>
  </si>
  <si>
    <t>Jun. 30, 2018</t>
  </si>
  <si>
    <t>Aug. 14, 2018</t>
  </si>
  <si>
    <t>Document And Entity Information</t>
  </si>
  <si>
    <t>Entity Registrant Name</t>
  </si>
  <si>
    <t>Net Element, Inc.</t>
  </si>
  <si>
    <t>Entity Central Index Key</t>
  </si>
  <si>
    <t>Document Type</t>
  </si>
  <si>
    <t>10-Q</t>
  </si>
  <si>
    <t>Trading Symbol</t>
  </si>
  <si>
    <t>NETE</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UNAUDITED CONDENSED CONSOLIDATED BALANCE SHEETS - USD ($)</t>
  </si>
  <si>
    <t>Dec. 31, 2017</t>
  </si>
  <si>
    <t>Current assets:</t>
  </si>
  <si>
    <t>Cash</t>
  </si>
  <si>
    <t>Accounts receivable, net</t>
  </si>
  <si>
    <t>Prepaid expenses and other assets</t>
  </si>
  <si>
    <t>Total current assets, net</t>
  </si>
  <si>
    <t>Fixed assets, net</t>
  </si>
  <si>
    <t>Intangible assets, net</t>
  </si>
  <si>
    <t>Goodwill</t>
  </si>
  <si>
    <t>Other long term assets</t>
  </si>
  <si>
    <t>Total assets</t>
  </si>
  <si>
    <t>Current liabilities:</t>
  </si>
  <si>
    <t>Accounts payable</t>
  </si>
  <si>
    <t>Accrued expenses</t>
  </si>
  <si>
    <t>Deferred revenue</t>
  </si>
  <si>
    <t>Notes payable (current portion)</t>
  </si>
  <si>
    <t>Due to related parties</t>
  </si>
  <si>
    <t>Total current liabilities</t>
  </si>
  <si>
    <t>Notes payable (net of current portion)</t>
  </si>
  <si>
    <t>Total liabilities</t>
  </si>
  <si>
    <t>STOCKHOLDERS' EQUITY</t>
  </si>
  <si>
    <t>Series A Convertible Preferred stock ($.0001 par value, 1,000,000 shares authorized, no shares issued and outstanding at June 30, 2018 and December 31, 2017)</t>
  </si>
  <si>
    <t xml:space="preserve"> </t>
  </si>
  <si>
    <t>Common stock ($.0001 par value, 100,000,000 shares authorized and 3,853,813 and 3,853,100 shares issued and outstanding at June 30, 2018 and December 31, 2017</t>
  </si>
  <si>
    <t>Paid in capital</t>
  </si>
  <si>
    <t>Accumulated other comprehensive loss</t>
  </si>
  <si>
    <t>Accumulated deficit</t>
  </si>
  <si>
    <t>Stock subscriptions receivable</t>
  </si>
  <si>
    <t>Non-Controlling interest</t>
  </si>
  <si>
    <t>Total stockholders' equity</t>
  </si>
  <si>
    <t>Total liabilities and stockholders' equity</t>
  </si>
  <si>
    <t>UNAUDITED CONDENSED CONSOLIDATED BALANCE SHEETS (Parenthetical) - $ / shares</t>
  </si>
  <si>
    <t>Common stock, par value per share (in dollars per share)</t>
  </si>
  <si>
    <t>Common stock, authorized</t>
  </si>
  <si>
    <t>Common stock, issued</t>
  </si>
  <si>
    <t>Common stock, outstanding</t>
  </si>
  <si>
    <t>Series A Preferred Stock [Member]</t>
  </si>
  <si>
    <t>Preferred stock, par value per share (in dollars per share)</t>
  </si>
  <si>
    <t>Preferred stock, authorized</t>
  </si>
  <si>
    <t>Preferred stock, issued</t>
  </si>
  <si>
    <t>Preferred stock, outstanding</t>
  </si>
  <si>
    <t>UNAUDITED CONDENSED CONSOLIDATED STATEMENTS OF OPERATIONS AND COMPREHENSIVE LOSS - USD ($)</t>
  </si>
  <si>
    <t>3 Months Ended</t>
  </si>
  <si>
    <t>Jun. 30, 2017</t>
  </si>
  <si>
    <t>Net revenues</t>
  </si>
  <si>
    <t>Service fees</t>
  </si>
  <si>
    <t>Branded content</t>
  </si>
  <si>
    <t>Total Revenues</t>
  </si>
  <si>
    <t>Costs and expenses:</t>
  </si>
  <si>
    <t>Cost of service fees</t>
  </si>
  <si>
    <t>Cost of branded content</t>
  </si>
  <si>
    <t>General and administrative</t>
  </si>
  <si>
    <t>Non-cash compensation</t>
  </si>
  <si>
    <t>Bad debt expense</t>
  </si>
  <si>
    <t>Depreciation and amortization</t>
  </si>
  <si>
    <t>Total costs and operating expenses</t>
  </si>
  <si>
    <t>Loss from operations</t>
  </si>
  <si>
    <t>Interest expense, net</t>
  </si>
  <si>
    <t>Other income (expense)</t>
  </si>
  <si>
    <t>Net (loss) income before income taxes</t>
  </si>
  <si>
    <t>Income taxes</t>
  </si>
  <si>
    <t>Net loss</t>
  </si>
  <si>
    <t>Net loss attributable to the non-controlling interest</t>
  </si>
  <si>
    <t>Net loss attributable to Net Element, Inc. stockholders</t>
  </si>
  <si>
    <t>Foreign currency translation</t>
  </si>
  <si>
    <t>Comprehensive loss attributable to common stockholders</t>
  </si>
  <si>
    <t>Loss per share - basic and diluted</t>
  </si>
  <si>
    <t>Weighted average number of common shares outstanding - basic and diluted</t>
  </si>
  <si>
    <t>UNAUDITED CONSOLIDATED STATEMENT OF CASH FLOWS - USD ($)</t>
  </si>
  <si>
    <t>Cash flows from operating activities</t>
  </si>
  <si>
    <t>Adjustments to reconcile net loss to net cash used in by operating activities</t>
  </si>
  <si>
    <t>Share based compensation</t>
  </si>
  <si>
    <t>Provision for bad debts</t>
  </si>
  <si>
    <t>Non cash interest</t>
  </si>
  <si>
    <t>Changes in assets and liabilities</t>
  </si>
  <si>
    <t>Accounts receivable</t>
  </si>
  <si>
    <t>Accounts payable and accrued expenses</t>
  </si>
  <si>
    <t>Net cash used in operating activities</t>
  </si>
  <si>
    <t>Cash flows from investing activities</t>
  </si>
  <si>
    <t>Purchase of portfolio and client acquisition costs</t>
  </si>
  <si>
    <t>Purchase of fixed assets and changes in other assets</t>
  </si>
  <si>
    <t>Net cash used in investing activities</t>
  </si>
  <si>
    <t>Cash flows from financing activities</t>
  </si>
  <si>
    <t>Proceeds from Common stock</t>
  </si>
  <si>
    <t>Proceeds from indebtedness</t>
  </si>
  <si>
    <t>Repayment of indebtedness</t>
  </si>
  <si>
    <t>Related party advances</t>
  </si>
  <si>
    <t>Net cash (used in) provided by financing activities</t>
  </si>
  <si>
    <t>Effect of exchange rate changes on cash</t>
  </si>
  <si>
    <t>Net (decrease) increase in cash</t>
  </si>
  <si>
    <t>Cash at beginning of period</t>
  </si>
  <si>
    <t>Cash at end of period</t>
  </si>
  <si>
    <t>Cash paid during the period for:</t>
  </si>
  <si>
    <t>Interest</t>
  </si>
  <si>
    <t>Taxes</t>
  </si>
  <si>
    <t>SUMMARY OF SIGNIFICANT ACCOUNTING POLICIES</t>
  </si>
  <si>
    <t>Accounting Policies [Abstract]</t>
  </si>
  <si>
    <t>NOTE 1. SUMMARY OF SIGNIFICANT ACCOUNTING
POLICIES Organization and Basis of Presentation Organization Net Element, Inc. (“we”, “us”,
“our” or the “Company”) is a financial technology-driven group specializing in payment acceptance and value-added
solutions across multiple channels in the United States and selected international markets. We are differentiated by our proprietary
technology which enables us to provide a broad suite of payment products, end-to-end transaction processing services and superior
client support. During the three and six months ended June 30, 2018, we operated in two reportable business operating segments:
(i) North American Transaction Solutions, and (ii) International Transaction Solutions. In the fourth quarter of 2017, we consolidated
our online and mobile payments business into one segment, International Transaction Solutions. Prior to that we operated in three
segments.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value-added payment technologies for small and medium-sized businesses. Through TOT Group
Russia, we provide transactional services, mobile payment transactions, online payment transactions and other payment technologies
in selected international markets, the Russian Federation, Eurasian Economic Community (“EAEC”), Europe and Asia. Business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We have agreements with
several banks that sponsor us for membership in the Visa ® ® ® ® Our mobile payments business, previously
provided through Digital Provider, has been combined with PayOnline to provide contracts with mobile operators that give us the
ability to offer our clients in-app, premium SMS (short message services, which is a text messaging service), Wireless Application
Protocol (WAP)-click, one click and other carrier billing services. During August 2017, we substantially reorganized this business
and currently we are not generating revenues from new mobile content. We have not yet been able to find an acceptable joint venture
partner or other arrangement that provides sufficient profit potential and operating benefit.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GDS”), which include Amadeus® and Sabre®. Key geographic
regions that PayOnline serves include Eastern Europe, Central Asia, Western Europe, North America and Asia major sub regions. PayOnline
offices are located in Moscow, Russia. Aptito is a proprietary, cloud-based payments
platform for the hospitality industry, which creates an online consumer experience in offline commerce environments via tablet,
mobile and all other cloud-connected devices. Aptito’s easy to use point-of-sale (“POS”) system makes things
easier by providing a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 Our value-added transactions services are
being developed on our Netevia platform. Netevia is a future-ready, multi-channel payments platform developed in-house (software-as-a-service “SaaS” and White Label models) and available across all brands. Connecting and
simplifying payments across sales channels through a single integration point, Netevia delivers end-to-end payment processing through
easy-to-use APIs. Basis of Presentation Use of Estimate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 Reclassifications Certain reclassifications have been made
to the comparative period amounts to conform to our current period presentation. These reclassifications had no impact on previously
presented financial condition or results of operations. Cash and Cash Equivalents We maintain our U.S. dollar-denominated
cash in several non-interest bearing bank deposit accounts. All U.S. non-interest bearing transaction accounts are insured up to
a maximum of $250,000 at FDIC insured institutions. The bank balances exceeded FDIC limits by $3,029,355 and $10,647,524 at June
30, 2018 and December 31, 2017, respectively, due to cash received from capital raises. We maintained $67,470 and $186,353 in uninsured
bank accounts in Russia and the Cayman Islands at June 30, 2018 and December 31, 2017, respectively. Accounts Receivable and Allowance for Doubtful Accounts Accounts receivable are stated net of an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The allowance for doubtful accounts was $222,795 at June 30, 2018 and $256,967 at December 31,
2017. Other Current Assets We maintain an inventory of POS terminals
which we use to service both merchants and independent sales agents. Often, we will provide the terminals as an incentive for merchants
and independent sales agents to enter into a merchant contracts with us. The term of these contracts has an average length of three
years and the cost of the terminal plus any setup fees will be amortized over the contract period. If the merchants terminate their
contract with us early, they are obligated to either return the terminal or pay for the terminal. The Company has $515,504 and
$506,906 in terminals, iPads ® and related equipment as of June 30, 2018 and December 31, 2017, respectively, of which $509,217
and $500,701 has been placed with merchants as of June 30, 2018 and December 31, 2017, respectively. Fixed Assets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 sales, or other dispositions of property and equipment, the original cost and related accumulated depreciation
are removed from the respective accounts, and the gains or losses are presented as other expenses. 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re recognized as an expense when incurred. An intangible asset (including goodwill)
that is not subject to amortization shall be tested for impairment annually or more frequently if events or changes in circumstances
indicate that the asset might be impaired. If the carrying amount of an intangible asset exceeds its fair value, an impairment
loss shall be recognized in an amount equal to that excess. Goodwill is not amortized. It is the Company’s policy to test
for impairment no less than annually, by considering qualitative factors to determine whether it is more likely than not that a
that the Company’s goodwill carrying value is greater than its fair value. Such factors may include the following: a significant
decline in expected revenues, significant decline in the Company’s stock price, a significant downturn in the general economic
business conditions, the loss of key personnel or when conditions occur that may indicate impairment. The Company’s intangible
assets, which consist of goodwill of $9,643,752 recorded in connection with the various acquisitions, were tested for impairment
during the six months ended June 30, 2018 and we determined that no adjustment for impairment was necessary. Impairment of Long-Lived Assets We review our long-lived assets for impairment
whenever events or changes indicate that the carrying amount of an asset or group of assets may not be recoverable. During the
three and six months ended June 30, 2018 and 2017, we did not recognize any charges for impairment of goodwill or intangible assets. Capitalized Customer Acquisition Costs, Net Capitalized customer acquisition costs
consist of up-front cash payments made to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year of the merchant contract.
The deferred customer acquisition cost asset is recorded at the time amounts are receivable but not yet earned and the capitalized
acquisition costs are primarily amortized on a straight-line basis over a period of three years. During the three months ended June 30,
2018 and June 30, 2017, we recorded $476,807 and $403,300, respectively, in additional capitalized customer acquisition costs,
and $358,491 and $251,485, respectively, in related additional amortization. During the six months ended June 30, 2018 and June
30, 2017, we recorded $778,447 and $806,884, (see Note 6), respectively, in additional capitalized customer acquisition costs,
and $697,537 and $472,679, respectively, in related additional amortization. The balance of customer acquisition costs was $2,516,245
and $2,435,335 at June 30, 2018 and December 31, 2017, respectively, and is reflected in intangible assets in the accompanying
condensed consolidated balance sheets. Accrued Residual Commissions We report commissions as a cost of revenues
in the accompanying condensed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 At June 30, 2018 and December 31, 2017,
the residual commissions payable to ISGs and independent sales agents were $1,095,834 and $1,821,790, respectively. We pay agent commission on annual fees
between January and April of each year. We amortize the annual fees paid in equal monthly amounts from date of payment to end of
year. We pay our agent commissions for annual fees in advance of recognizing the associated revenue. We had deferred agent commissions
for deferred annual fees of $400,246 and $1,224,044 at June 30, 2018 and December 31, 2017, respectively. Prepaid agent commissions
for annual fees are included in prepaid expenses and other assets, and commissions payable are included in accounts payable in
the accompanying consolidated balance sheets. Fair Value Measurements Our financial instruments consist primarily
of cash, accounts receivables, accounts payables. The carrying values of these financial instruments are considered to be representative
of their fair values due to the short-term nature of these instruments. The carrying amount of the long-term debt of $5.1 million
and $4.5 million at June 30, 2018 and December 31, 2017, respectively, approximates fair value because current borrowing rate does
not materially differ from market rates for similar bank borrowings. The long-term debt is classified as a Level 2 item within
the fair value hierarchy.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is based on level 3
inputs and were measured at fair value by us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 Foreign Currency Transactions We are subject to exchange rate risk in
our foreign operations in Russia, the functional currency of which is Russian ruble, where we generate service fee revenues and
interest income and incurs product development, engineering, website development, and general and administrative costs and expenses.
Russian operations pay a majority of their operating expenses in their local currencies, exposing us to exchange rate risk. The Company does not engage in any currency
hedging activities. Revenue Recognition We recognize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Revenue consists primarily of fees generated through the electronic processing of payment transactions
and related services and is recognized as revenue during the period the transactions are processed or when the related services
are performed. Adoption of ASC 606, Revenue from
Contracts with Customers On January 1, 2018, the Company adopted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the Company’s historic revenue recognition methodology under ASC 605, Revenue Recognition. The cumulative impact of adopting ASC 606
resulted in no changes to retained earnings at January 1, 2018. The impact to revenue for the three months ended March 31, 2018
was a decrease of approximately $0.4 million as a result of applying ASC 606 to certain revenues which are now presented
net as we do not have control over providing the services related to such revenues. For the three and six months ended June
30, 2018, the revenue recognized from contracts with customers was $16.5 million and $32.4 million, respectively. The impact of adoption of ASC 606 on the
Company’s consolidated statement of operations was as follows: Three months ended June 30, 2018
With Before Implementation of ASC 606 Effect of Implementation
Revenue $ 16,464,717 $ 16,863,009 $ (398,292 )
Costs (13,814,008 ) (14,212,300 ) 398,292
Net effect of ASC 606 implementation $ — Six months ended June 30, 2018
With Before Implementation of ASC 606 Effect of Implementation
Revenue $ 32,447,111 $ 33,218,723 $ (771,612 )
Costs (27,432,342 ) (28,203,954 ) 771,612
Net effect of ASC 606 implementation $ — There was no balance sheet impact. Revenue Recognition We work directly with payment card networks
and banks so that our merchants do not need to manage the complex systems, rules, and requirements of the payments industry. The
Company satisfies its performance obligations and therefore recognizes the transactional processing service fees as revenue upon
authorization of a transaction by the merchant’s customer’s bank. The Company complies with ASC 606 and primarily
reports revenues gross as a principal versus net as an agent. Although some of the Company’s processing agreements vary with
respect to specific terms, the transactional processing service fees collected from merchants are generally recognized as revenue
on a gross basis as the Company is the principal in the delivery of the managed payments solutions to the sellers. The gross fees
the Company collects are intended to cover the interchange, assessments and other processing fees and are included in the Company’s
gross margin for transactions processed. The Company has primary responsibility
for providing end-to-end payment processing services for its clients. The Company’s clients contract with the Company for
all credit card processing services, including transaction authorization, settlement, dispute resolution, data/transmission security,
risk management, reporting, technical support and other value-added services. The Company has concluded it is the principal because
it controls the services before delivery to the merchant, it is primarily responsible for the delivery of the services, it has
discretion in setting prices charged to merchants and it is responsible for losses. We also have pricing latitude and can provide
services using several different network options. Our revenues for the three and six months
ended June 30, 2018 and 2017 are principally derived from the following sources: Transactional Processing Service
Fees: Our transactional processing companies
derive revenues primarily from the electronic processing of services including: credit, debit, electronic benefits transfer and
alternative payment methods card processing authorized and captured through proprietary and third-party networks, electronic gift
certificate processing, and equipment support. Revenue is recognized net of refunds, which arise from reversals of transactions
initiated by our merchants.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The Company
selectively offers custom pricing for certain merchant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proper parties. We have arrangements that included bundled
multiple element transactions with merchants encompassing annual PCI (payment card industry) fees, annual membership fees, monthly
processing fees and fees for value-added services, which include payment gateway fees, gift and loyalty, point of sale software
licensing, business intelligence fees, analytics and fraud management fees. U.S. GAAP requires and allocation of fees
to a bundled transaction based on an allocation of the relative selling prices using vendor specific objective evidence (VSOE)
or third-party evidence (TPE).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Mobile payment Service Fees: Cost of revenues for from our mobile payments
business is comprised primarily of mobile operator fees, content provider fees and fees for short numbers paid to mobile operators.
Additionally, penalties and any related penalty recoveries are recorded within cost of sales. Cost of our revenues for mobile payments
business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June 30, 2018 and June 30, 2017, we had warrants outstanding
to purchase 728,583 and 89,389 shares of common stock, and we had 234,219 and 238,174 stock options issued and outstanding .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3 and forward, the tax years which remain subject
to examination at June 30, 2018. Recently Issued Accounting Guidanc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expect that the adoption of ASU 2016-02 will result in management’s recognition
of right of use assets and related obligations on our consolidated Balance sheets.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t>
  </si>
  <si>
    <t>BASIS OF PRESENTATION AND PRINCIPLES OF CONSOLIDATION</t>
  </si>
  <si>
    <t>Organization, Consolidation and Presentation of Financial Statements [Abstract]</t>
  </si>
  <si>
    <t>NOTE 2. BASIS OF PRESENTATION
AND PRINCIPLES OF CONSOLIDATION On
May 25, 2016, and subsequently again on October 5, 2017, we completed a one-for-ten reverse stock split of our common stock. Our
condensed consolidated financial statements give retrospective effect for these changes in capital structure for all periods presented. The
condensed consolidated financial statements of the Company include the assets, liabilities, results of operations, and cash flows
of the following subsidiaries: (1)
TOT Group, Inc., a 100% owned subsidiary formed in Delaware; (2) Netlab Systems, LLC, a wholly owned subsidiary formed in
Florida; (3) NetLab Systems IP, LLC, a wholly owned subsidiary formed in Florida; (4) OOO Net Element Russia (“Net Element
Russia”), a wholly owned subsidiary formed in Russia; (5) OOO Net Element Software, LLC, a 25% owned subsidiary we control
that was formed in Russia and (6) Net Element Services, LLC, a wholly owned subsidiary formed in Florida. The
subsidiaries listed above are the parent companies of several other subsidiaries, which hold the Company’s underlying investments
or operating entities. TOT
Group is the parent company of TOT Payments, LLC (“TOT Payments”) doing business as Unified Payments, a wholly owned
subsidiary formed in Florida, Aptito, LLC, a 80% owned subsidiary formed in Florida (acquired June 18, 2013), TOT Group Europe
LTD, a wholly owned subsidiary formed in the United Kingdom, Unified Portfolios Acquisition, LLC, a wholly owned subsidiary formed
in Florida and OOO TOT Group Russia, a wholly owned subsidiary formed in Russia.
• TOT Payments, LLC is the
parent company of:
- Process Pink, LLC, a wholly owned subsidiary
formed in Florida;
- TOT HPS, LLC, a wholly owned subsidiary formed
in Florida;
- TOT FBS, LLC, a wholly owned subsidiary formed
in Florida;
- TOT New Edge, LLC, a wholly
owned subsidiary formed in Florida;
- TOT BPS, LLC, a wholly owned subsidiary formed
in Florida
• OOO
TOT Group Russia is the parent company of Payonline Systems, LLC (a wholly-owned company formed in Russia) and Innovative
Payment Technologies, LLC (a wholly-owned company formed in Russia).
• OOO
Digital Provider has been consolidated into Payonline Systems, LLC.
• Netlab Systems, LLC is the
parent company of Tech Solutions LTD (Cayman Islands) both companies are currently inactive.
• OOO Net Element Russia and
TOT Group Kazakhstan are currently inactive subsidiaries and are in the process of being divested.
• TOT Group Europe LTD is 100%
owner of Polimore Capital Limited (Cyprus) and Brosword Holding Limited (Cyprus). These companies have been divested as of
April, 2018. All material
intercompany accounts and transactions have been eliminated in consolidation. OOO Digital Provider has been closed down and OOO
Net Element Russia is in the process of being wound down through insolvency proceedings in Russia.</t>
  </si>
  <si>
    <t>LIQUIDITY AND GOING CONCERN CONSIDERATIONS</t>
  </si>
  <si>
    <t>Liquidity And Going Concern Considerations [Abstract]</t>
  </si>
  <si>
    <t xml:space="preserve">NOTE
3. LIQUIDITY AND GOING CONCERN CONSIDERATIONS The
Company’s condensed consolidated financial statements have been prepared on a going concern basis. Although the Company
had a net loss of $0.9 million for the quarter ended June 30, 2018, and an accumulated deficit of $169.9 million at June 30, 2018,
the Company had a cash balance of $6.5 million and projects future cash needs of $6.0 million for the next 12 months to fund operations,
indebtedness and capital expenditures. The
Company is continuing with its plan to further grow and expand its payment processing operations and develop blockchain solutions
for merchant services. Management believes that its current cash position and operating strategy will provide the opportunity
for the Company to continue as a going concern; however, there is no assurance this will occur. </t>
  </si>
  <si>
    <t>ACCOUNTS RECEIVABLE</t>
  </si>
  <si>
    <t>Receivables [Abstract]</t>
  </si>
  <si>
    <t>NOTE
4. ACCOUNTS RECEIVABLE Accounts
receivable (net) consists primarily of amounts due from merchant service providers and the sponsoring bank of our own dedicated
BIN/ICA. Total net accounts receivable amounted to $6,061,808 and $5,472,856 at June 30, 2018 and December 31, 2017, respectively.
Net accounts receivable consisted of $313,907 and $256,565 attributed to international operations, and $5,747,901 and $5,216,291
of North American credit card processing receivables, at June 30, 2018 and December 31, 2017, respectively. Total
allowance for doubtful accounts was $222,795 and $256,967 at June 30, 2018 and December 31, 2017, respectively.</t>
  </si>
  <si>
    <t>FIXED ASSETS</t>
  </si>
  <si>
    <t>Property, Plant and Equipment [Abstract]</t>
  </si>
  <si>
    <t>NOTE
5. FIXED ASSETS Fixed
assets are stated at acquired cost less accumulated depreciation and amortization as follows:
Useful
life June
30, 2018 December
31, 2017
Furniture
and equipment 3 - 10 $ 181,342 $ 171,082
Computers 2
- 5 147,775 156,958
Total 329,117 328,040
Less:
Accumulated depreciation (285,884 ) (269,772 )
Total
fixed assets, net $ 43,233 $ 58,268 Depreciation
expense for the three months ended June 30, 2018 and June 30, 2017 was $8,713 and ($15,685), respectively. For the three months
ended June 30, 2017 the depreciation expense of $11,238 was offset by a reclassification of $26,924 to software amortization,
thereby, causing positive adjustment to income of $15,685 for the quarter. Depreciation expense for the six months ended June
30, 2018 and June 30, 2017 was $16,112 and $17,518, respectively.</t>
  </si>
  <si>
    <t>INTANGIBLE ASSETS</t>
  </si>
  <si>
    <t>Goodwill and Intangible Assets Disclosure [Abstract]</t>
  </si>
  <si>
    <t>NOTE
6. INTANGIBLE ASSETS The
Company had $2,741,486 and $3,127,760 in intangible assets at June 30, 2018 and December 31, 2017, respectively. Shown below are
the details.
IP
Software Portfolios
and Client Lists Client
Acquisition Costs PCI
Certification Trademarks Domain
Names Total
Balance
at December 31, 2016 $ 380,064 $ 784,991 $ 1,697,337 $ 205,790 $ 327,708 $ 193,960 $ 3,589,850
Additions 48,489 1,801,685 1,850,174
Amortization (209,251 ) (510,937 ) (1,063,687 ) (149,667 ) $ (235,515 ) (143,207 ) (2,312,264 )
Balance
at December , 2017 $ 219,302 $ 274,054 $ 2,435,335 $ 56,123 $ 92,193 $ 50,753 $ 3,127,760
Additions 3,135 100,000 301,639 — — — 404,774
Amortization (45,671 ) $ (117,501 ) (339,046 ) (37,417 ) (59,004 ) (35,130 ) (633,769 )
Balance
at March 31, 2018 $ 176,766 $ 256,553 $ 2,397,928 $ 18,706 $ 33,189 $ 15,623 $ 2,898,765
Additions — — 476,807 476,807
Amortization (82,243 ) $ (125,834 ) (358,491 ) (18,706 ) (33,189 ) (15,623 ) (634,086 )
Balance
at June 30, 2018 $ 94,523 $ 130,719 $ 2,516,244 $ — $ — $ — $ 2,741,486 Amortization
expense for the three months ended June 30, 2018 was $653,812 of which $634,086 is described in the table above and $19,726 was
for the amortization of terminal inventory placed with merchants. The inventory and its associated amortization are included in
prepaid and other expenses and are not included in the table above. Amortization
expense for the three months ended June 30, 2017 was $573,018 of which $550,380 was for intangible amortization and $38,323 was
for the amortization of terminal inventory placed with merchants. The remaining $(15,685) was for fixed assets (See Note 5. Fixed
Assets). The inventory and its associated amortization are included in prepaid and other expenses and are not included in the
table above. Amortization
expense for the six months ended June 30, 2018 was $1,349,951 of which $1,267,855 is described in the table above and $82,096
was for the amortization of terminal inventory placed with merchants. The inventory and its associated amortization are included
in prepaid and other expenses and are not included in the table above. Amortization
expense for the six months ended June 30, 2017 was $1,230,381 of which $1,122,998 was for intangible amortization and $84,864
was for the amortization of terminal inventory placed with merchants. The remaining $17,518 was for fixed assets (See Note 5.
Fixed Assets). The inventory and its associated amortization are included in prepaid and other expenses and are not included in
the table above. The
following table presents the estimated aggregate future amortization expense of other intangible assets:
Year Amortization
Expense
2018 (remaining
six months) $ 456,914
2019 935,615
2020 913,829
2021 435,128
Total $ 2,741,486 Software We
capitalized software development costs that add value to or extend the useful of the related software it develops for internal
use and licensing. Costs for routine software updates are expensed as incurred. Capitalized costs are amortized over 36 months
on a straight-line basis. Impairment is reviewed quarterly to ensure only viable active costs are capitalized. During
the three and six months ended June 30, 2018, we capitalized $0 and $3,135 of internally developed POS software development costs,
respectively. For
the three months ended June 30, 2018 and 2017, amortization was $82,243 and $49,042, respectively. For the six months ended June
30, 2018 and 2017, amortization was $127,914 and $109,781, respectively. Merchant
Portfolios and client lists Merchant
Portfolios consisted portfolios purchased on business acquisitions that earn future streams of income for the foreseeable future.
The remaining useful lives of these portfolios range from 15 months to 36 months at the time of acquisition. At June 30, 2018
and December 31, 2017, the net value of these portfolios was $130,719 and $274,054, respectively. The
useful lives of merchant portfolios represent management’s best estimate over which the Company will recognize the economic
benefits of these intangible assets. Trademarks
and Domain Names At
June 30, 2018 and December 31, 2017, the net book value of these trademarks was $0 and $92,193, respectively, and the net book
value of the domain names was $0 and $50,753, respectively. For
the three months ended June 30, 2018 and 2017, amortization for trademarks was $33,189 and $59,004, respectively. For the six
months ended June 30, 2018 and 2017, amortization for trademarks was $92,193 and $117,520, respectively. For
the three months ended June 30, 2018 and 2017, amortization for domain names was $15,623 and $35,931, respectively. For the six
months ended June 30, 2018 and 2017, amortization for domain names was $50,753 and $72,248, respectively. PCI
Certification At
June 30, 2018 and December 31, 2017, the net book value of the PCI certification was $0 and $56,123, respectively. For
the three months ended June 30, 2018 and 2017, amortization for the PCI certification was $18,706 and 37,417, respectively. For
the six months ended June 30, 2018 and 2017, amortization for the PCI certification was $56,123 and $74,834, respectively.</t>
  </si>
  <si>
    <t>ACCRUED EXPENSES</t>
  </si>
  <si>
    <t>Payables and Accruals [Abstract]</t>
  </si>
  <si>
    <t>NOTE
7. ACCRUED EXPENSES At
June 30, 2018 and December 31, 2017, accrued expenses amounted to $2,666,447, and $3,212,438, respectively. Accrued expenses represent
expenses that are owed at the end of the period and have not been billed by the provider or are estimates of costs to be incurred.
The following table details the items comprising the balances outstanding as of June 30, 2018 and December 31, 2017.
June
30, 2018 December
31, 2017
Accrued
professional fees $ 188,110 $ 241,281
PayOnline accrual 1,185,892 1,438,900
Accrued interest 96,265 145,264
Accrued bonus 1,123,600 1,249,852
Accrued foreign taxes 54,935 137,141
Other accrued expenses 17,644 -
$ 2,666,447 $ 3,212,438 The
accrual for PayOnline at June 30, 2018 and December 31, 2017 consists primarily of a $1.1 million obligation for refundable merchant
reserves, assumed pursuant to an amendment to the PayOnline acquisition agreement. Accrued
interest at June 30, 2018 and December 31, 2017 is comprised primarily of loan costs associated with RBL notes as a result of
the issuance of additional RBL notes. We
owed $54,935 and $137,141 in foreign taxes, which primarily consist of VAT and payroll taxes related to our International Transaction
Solutions segment at June 30, 2018 and December 31, 2017, respectively. On
March 8, 2018, we paid our Chief Executive Officer (“CEO”) the previously approved discretionary bonus of $300,000.
This was offset by $86,374 and $173,748 additional compensation accrued for the three and six months ended June 30, 2018, respectively.
On July 12, 2018 we paid $450,000 of accrued compensation due the CEO. See subsequent events. The remaining balance of $17,644 of other accrued expenses at June 30, 2018 consisted primarily
of accrued expenses from the International Transactions Solutions segment.</t>
  </si>
  <si>
    <t>SHORT TERM LOANS</t>
  </si>
  <si>
    <t>Debt Disclosure [Abstract]</t>
  </si>
  <si>
    <t>NOTE
8. SHORT TERM LOANS Term
Loan Short
term loans primarily consist of the current portion of long term debt in amount of $924,597 and $2,493,973 at June 30, 2018 and
December 31, 2017, respectively.</t>
  </si>
  <si>
    <t>DEBT</t>
  </si>
  <si>
    <t>NOTE
9. DEBT Debt
consisted of the following:
June
30, 2018 December
31, 2017
RBL
Capital Group, LLC $ 4,544,087 $ 4,544,087
Priority
Payments Systems LLC 1,516,002 2,238,511
MBF
Merchant Capital, LLC — 341,804
Subtotal 6,060,089 7,124,402
Less Deferred
loan costs (83,784 ) (108,980 )
Subtotal 5,976,305 7,015,422
Less
Current portion (924,597 ) (2,493,973 )
Long
term debt $ 5,051,708 $ 4,521,449 RBL
Capital Group, LLC Effective
June 30, 2014, TOT Group, Inc. and its subsidiaries as co-borrowers, TOT Payments, LLC, TOT BPS, LLC, TOT FBS, LLC, Process Pink,
LLC, TOT HPS, LLC and TOT New Edge, LLC (collectively, the “co-borrowers”), entered into a Loan and Security Agreement
(“Credit Facility”) with RBL Capital Group, LLC (“RBL”), as lender (the “RBL Loan Agreement”).
The original terms provided us with an 18-month, $10 million credit facility with interest at the higher of 13.90% per annum or
the prime rate plus 10.65%. Interest on drawn amounts outstanding after November 30, 2015 carry interest at an additional three
percent per annum until repaid in full, with other amounts, obligations or payments due carrying an annual default rate not to
exceed the lesser of (i) the prime rate plus 13% per annum and (ii) 18.635% per annum. On May 2, 2016, we renewed our Credit Facility
with RBL, increasing the facility from $10 million to $15 million and extending the term through February 2019. At June
30, 2018, we had $10,455,912 available under the Credit Facility. 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the co-borrowers. As
further described below, the following borrowings from the Credit Facility were converted into RBL term notes: During
December 2016, we entered into a $4,044,055 RBL term note (the “Refinance note”) to effectively refinance certain
previously issued RBL term notes. The term note provided for interest-only payments at 14.15% ($47,686) through May 2017, with
monthly interest and principal payments of $110,814 from June 2017 through May 2021. The term note required payment of a $20,000
front-end refinancing fee at issuance and a $104,600 back-end fee due at the final payment. The outstanding balance of the term
note was refinanced into another RBL term note during June 2017. During
March 2017, we entered into a $100,000 RBL term note. The term note provided for interest-only payments at 14.4% May 2017, with
monthly interest and principal payments of $2,753 from June 2017 through May 2021. The term note required payment of a 2% front-end
fee at issuance and a 4% back-end fee due at final payment. The outstanding balance of the term note was refinanced into another
RBL term note during June 2017. During
April 2017, we entered into a $400,000 RBL term note. The term note provided for interest-only payments at 14.4% through May 2017,
with monthly interest and principal payments of $11,011 from June 2017 through May 2021. The term note required payment of a 2%
front-end fee at issuance and a 4% back-end fee due at final payment. The outstanding balance of the term note was refinanced
into another RBL term note during June 2017. During
April 2017, Crede CG III, Ltd. (“Crede”) purchased a $75,000 tranche of our RBL term note, which we repurchased and
extinguished in exchange for 10,235 shares of our common stock. As a result, the terms of the $4,044,055 Refinance note were revised
to reduce the monthly interest and principal payments to $108,759. For additional information about the exchange agreement with
Crede see Note 13. During
May 2017, we entered into a $75,000 RBL term note. The term note provided for one interest-only payment at 14.4%, with monthly
interest and principal payments of $2,065 from June 2017 through May 2021. The term note required payment of a 2% front-end fee
at issuance and a 4% back-end fee due at final payment. The outstanding balance of the term note was refinanced into another RBL
term note during June 2017. During
May 2017, Crede purchased a $150,000 tranche of our RBL term note, which we repurchased and extinguished in exchange for 23,058
shares of our common stock. During
May 2017, we entered into a $150,000 RBL term note. The term note provided for one interest-only payment at 14.4%, with monthly
interest and principal payments of $4,129 from July 2017 through June 2021. The term note required payment of a 2% front-end fee
at issuance and a 4% back-end fee due at final payment. The outstanding balance of the term note was refinanced into another RBL
term note during June 2017. During
June 2017, the $4,044,055 Refinance note was modified to include the $150,000, $75,000, $400,000 and $100,000 term notes described
above. The modified note provided for interest only payments at 14.19% from June 2017 through September 2017, with monthly payments
of interest and principal of $124,607 from October 2017 through September 2021. During
July 2017, the Refinance note was further modified to reflect the $150,000 tranche extinguishment in May 2017, described above.
The terms of the Refinance note were revised to reduce the monthly interest and principal payments to $121,810. During October
2017 we received a six-month extension to the interest-only payment term for a fee of $12,000. At June 30, 2018, the principal
balance of the Refinance note was $4,438,086. During
August 2017, we entered into a $106,000 RBL term note. The term note provided for interest-only payments at 14.9% through September
2017, with monthly interest and principal payments of $2,945 from October 2017 through September 2021. The term note required
payment of a 2% front-end fee at issuance and a 4% back-end fee due at final payment. During October 2017 we received a six-month
extension of the interest-only payment term. Effective
March 20, 2018, we refinanced and combined our $106,000 term note and $4,438,086 Refinance note into a single note with a principal
balance of $4,544,807. The refinanced and combined note provides for four (4) interest-only payments at 14.19%, with monthly
interest and principal payments of $85,634 from August 2018 through June 2021, with a balloon payment of $3,170,967 in July 2021.
The back-end fees from prior notes in the amount of $133,600 have been rolled into this note and also are due in July 2021. MBF
Merchant Capital, LLC During
April 2016, we entered into a $300,000 promissory note with MBF Merchant Capital, LLC (“MBF”). The promissory note
provides for interest-only payments at 15.5% through May 2016, with monthly interest and principal payments of $14,617 from June
2016 through May 2018. The promissory note requires payment of a 6% back-end fee due at the final payment. At June 30, 2018 and
December 31, 2017, the balance of the note was $0 and $74,177, respectively. During
July 2016, our subsidiary, TOT Group, Inc., entered into a $353,500 promissory note with MBF. The promissory note provides for
interest-only payments at 15.5% through June 28, 2016, with monthly interest and principal payments of $17,224 from July 2016
through June 28, 2018. The promissory note required payment of a 1% front-end fee at issuance and a 6.6% back-end fee due at final
payment. At June 30, 2018 and December 31, 2017, the outstanding balance of the promissory note was $0 and $98,829, respectively. On
August 29, 2017, our subsidiary, TOT Group, Inc., entered into a $275,000 promissory note with MBF. The principal amount of the
loan carries an interest rate 13.95% per annum, with ten monthly interest and principal payments of $29,289. The promissory note
required payment of a 2% front-end fee at issuance and a 4% back-end fee due at final payment. At June 30, 2018 and December 31,
2017, the outstanding balance of the promissory note was $0 and $168,798, respectively. Priority
Payment Systems LLC Effective
as of May 18, 2017, we entered into a loan agreement and security agreement with Priority Payment Systems LLC (“PPS”)
and issued a promissory note dated May 18, 2017. Pursuant to the loan agreement and the note, we borrowed $2,000,000. Prior to
maturity of the loan, the principal amount of the loan will carry a floating interest rate of prime rate plus 6% per annum at
10.25% at December 31, 2017. We may prepay the loan in whole or in part at any time. The loan is repayable in monthly installments
consisting of principal plus interest. The loan matures and becomes due and payable in full on May 20, 2019 to the extent not
previously prepaid. Pursuant
to the security agreement, the loan is secured by collateral consisting of accounts, cash or cash equivalents, residuals related
to the merchants originated by us and processed by PPS. The loan agreement, the note and the security agreement contain customary
representations, warranties, events of default, remedies and affirmative and negative covenants, as well as the right of first
refusal and the right related to the merchants. Effective
as of May 17, 2017, we entered into a corporate guaranty in favor of PPS, pursuant to which we unconditionally guaranteed the
full and prompt payment of each present and future liability, debt and obligation under the loan agreement, the note, the security
agreement and other related documents. On
June 27, 2017, we entered into an amendment to the loan agreement with PPS pursuant to which:
(i) The original term loan was
modified into a multi - draw loan with an increase of the borrowing limit to $2,500,000 and;
(ii) The loan maturity was extended to May 20, 2021. During
the three months ended June 30, 2018, we borrowed a total of $0 and repaid $365,975 in principal of our $2,500,000 PPS loan. At
June 30, 2018 and December 31, 2017, the balance of the loan was $1,516,002 and $2,238,511, respectively. Scheduled
Debt Principal Repayment Scheduled
principal maturities on indebtedness at June 30, 2018 is as follows:
2018
(remaining six months) $ 924,597
2019 1,188,170
2020 499,117
2021 3,448,205
2022 —
Balance June 30, 2018 $ 6,060,089</t>
  </si>
  <si>
    <t>CONCENTRATIONS</t>
  </si>
  <si>
    <t>Risks and Uncertainties [Abstract]</t>
  </si>
  <si>
    <t>NOTE 10. CONCENTRATIONS The
Company’s total revenue for the three months ended June 30, 2018 and 2017 was $16,464,717 and $16,141,041, respectively.
Total revenue for the six months ended June 30, 2018 and 2017 was $32,447,111 and $29,702,982, respectively. Of
the $16,464,717 in revenues for the three months ended June 30, 2018, $16,457,185 was derived from processing of Visa®, MasterCard®,
Discover® and American Express® card transactions during the three months ended June 30, 2018. Of the $32,447,111 in
revenues for the six months ended June 30, 2018, $32,002,640 was derived from processing of Visa®, MasterCard®, Discover®
and American Express® card transactions during the six months ended June 30, 2018. Of
the $16,141,041 in revenues for the three months ended June 30, 2017, $15,456,310 was derived from processing of Visa®, MasterCard®,
Discover® and American Express® card transactions and $684,731 was derived from providing mobile payment services branded
content during the three months ended June 30, 2017. Of the $29,702,982 in revenues for the six months ended June 30, 2017, $28,362,086
was derived from processing of Visa®, MasterCard®, Discover® and American Express® card transactions and $1,340,896
was derived from providing mobile payment services branded content during the six months ended June 30, 2017. The
credit card processing revenues were from merchant customer transactions, which were processed primarily by two third-party processors
(greater than 5%) and our own dedicated BIN/ICA during the three and six months ended June 30, 2018 and two third-party processors
(greater than 5%) during the three and six months ended June 30, 2017. For
the six months ended June 30, 2018, the Company processed 65% of its total revenue with Priority Data, 14% from our own dedicated
BIN/ICA, and 5% from First Data Corp. For the six months ended June 30, 2017, the Company processed 75% of its total revenue with
Priority Payment Systems, LLC and 5% of its total revenue with Worldpay, LLC. (f/k/a Vantiv, Inc., and National Processing Company
(NPC)).</t>
  </si>
  <si>
    <t>COMMITMENTS AND CONTINGENCIES</t>
  </si>
  <si>
    <t>Commitments and Contingencies Disclosure [Abstract]</t>
  </si>
  <si>
    <t>NOTE
11. COMMITMENTS AND CONTINGENCIES On
December 29, 2017, we entered into a unit purchase agreement with Esousa Holdings LLC (“Esousa”) pursuant to which
the Company sold to Esousa (i) an aggregate of 350,553 shares of the Company’s common stock at a purchase price of $11.12
per share (i.e., a price equal to the Company’s consolidated closing bid price per share as reported by the Nasdaq Capital
Market); (ii) an aggregate of 404,676 five-year warrants to purchase shares of the Company’s common stock at a purchase
price of $0.125 per share and exercise price of $11.12 per share; and (iii) an aggregate of 323,907 five-year pre-paid warrants
to purchase shares of the Company’s common stock with an exercise price of $0.01 per share (collectively, the “Securities”).
As contemplated by the unit purchase agreement, the Company entered into a registration rights agreement with Esousa relating
to the Securities, which, among other things, requires the Company to use its commercially reasonable efforts to cause a registration
statement covering the Securities to become effective not later than 90 days after the closing date of the sale of the Securities.
Subject to certain terms provided for in the registration tights agreement, the Company is required to pay liquidated damages
of up to $300,000 to Esousa at a rate of approximately $75,500 per month if the Company fails to meet this deadline. Since a registration
statement covering the Securities was declared effective in June 2018, the Company incurred three payments of approximately $75,500
(total $226,500) for the periods of March 2018 to May 2018. During
December 2017, we entered into a letter of intent with Bunker Capital for the development of block-chain technology-based solutions,
and we made a prepayment of 19,000 shares of our common stock. On February 26, 2018, we terminated the relationship with Bunker
Capital as the parties did not reach a definitive agreement, and, as part of such termination, we asked Bunker Capital to return
such shares of the Company’s common stock. At this time, we do not know whether and how many shares will be returned and
the value of these shares were recorded as an expense during the first quarter of 2018 for a charge of $221,160 to other expense. Leases North
American Transaction Solutions During
May 2013, we entered into a lease agreement, for approximately 4,101 square feet of office space located at 3363 N.E.
163rd Street, Suites 705 through 707, North Miami Beach, Florida 33160. The term of the lease agreement was from May 1, 2013 through December
31, 2016, with monthly rent increasing from $16,800 per month at inception to $19,448 per month (or $233,377 per year)
for the period from January 1, 2016 through December 31, 2016. The
lease was extended for a period of five years commencing August 1, 2017 and expiring July 31, 2022 with equal monthly base rent
installments of $14,354 ($172,248 per year) plus sales tax. When the additional office space located in suite 805 become available,
for approximately 1,375 square feet, the total monthly rent will increase to $20,535 (or $246,420 per year) until the end of the
lease term. Net
Element Software currently leases 1,654 square feet of office space in Yekaterinburg, Russia, where we develop value added services,
mobile applications, smart terminals applications, sales central ERP system development and marketing activities, at annual rent
of approximately $24,300. The lease was renewed on same terms and the lease term expires on June 1, 2019. International
Transaction Solutions PayOnline
Systems leases approximately 4,675 square feet of office space in Moscow, Russia at an annual rent of $84,457. The lease term
expires on September 30, 2018. PayOnline
previously leased approximately 156 square feet of office space in Almaty, Kazakhstan at an annual rent of $1,527. The lease term
expired on January 31, 2018 and was not renewed. We
believe that our current facilities are suitable and adequate for our present purposes, and we anticipate that we will be able
to extend our existing leases on terms satisfactory to us or acquire new facilities on acceptable terms. Future
maturities of lease agreements are as follow:
Year Amount
2018
(remaining six months) $ 98,274
2019 184,398
2020 172,248
2021 172,248
2022 100,478
Total $ 727,646 Litigation Aptito.com,
Inc. On
August 6, 2014, our subsidiary (Aptito, LLC) filed a lawsuit against Aptito.com, Inc. and the shareholders of Aptito.com, Inc.,
in state court in the 11th Judicial Circuit in and for Miami-Dade County. This is an interpleader action in regards to 125,000
shares of stock. Aptito, LLC acquired Aptito.com, Inc. in exchange for, among other things, 125,000 shares of Net Element, Inc.
stock. There has been disagreement among the Aptito.com, Inc. shareholders as to proper distribution of the 125,000 shares. To
avoid any liability in regards to improper distribution, Aptito, LLC filed the interpleader action so as to allow the Defendants
to litigate amongst themselves as to how the shares should be distributed. Aptito.com, Inc. opposed the motion to interplead and
filed counterclaims relative to Aptito, LLC non-delivery of the 125,000 shares. On
July 18, 2017, the Court granted Aptito LLC’s motion to interplead and also indicated that Aptito, LLC could not be held
liable for any alleged damages relative to the purported non-delivery of the 125,000 shares after the interpleader action was
filed on August 6, 2014. In
March 2018, a new Judge in the case ruled that Aptito.com, Inc. was entitled to 125,000 newly issued Net Element shares but indicated
that he was not ruling that Net Element was required to issue such shares. The Company plans on appealing this ruling and the
Company’s legal counsel is addressing the counterclaims filed by Aptito.com, Inc. in this matter. In
July 2018, the Company’s counsel Waldman Barnett P.L was disqualified due to a conflict of interest. The company engaged
the Law Offices of Anthony Accetta PA to represent its ongoing interests in this case. Gene
Zell In
June 2014, we, as plaintiff, commenced an action in the Miami-Dade Circuit Court, Florida against Gene Zell for defamation of
our Company and CEO and tortious interference with our business relationships. In October 2014, the court granted a temporary
injunction against Zell enjoining him from posting any information about our Company and CEO on any website and enjoining him
from contacting our business partners or investors. Zell violated the Court Order and the Court granted a Motion imposing sanctions
against Zell. We continue to seek enforcement of the Court Order. On
April 13, 2015, Zell filed a Motion to set aside the Court Order alleging he was unaware of the Court Proceedings. The Court,
on August 26, 2015, dismissed Zell’s Motion to dissolve the injunction. In March 2017 the Court dismissed another Motion
brought by Zell to dissolve the injunction. Accordingly, the injunction order prohibiting Zell from making further defamatory
posts remains in place. The
Company recently filed a motion to enforce the injunction and contempt orders against Zell. The Company intends to vigorously
pursue this matter. Other
Legal Proceedings We
also ar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RELATED PARTY TRANSACTIONS</t>
  </si>
  <si>
    <t>Related Party Transactions [Abstract]</t>
  </si>
  <si>
    <t>NOTE 12. RELATED PARTY TRANSACTIONS We
and our subsidiary, TOT Group, Inc., entered into certain term loan notes with MBF, which were paid off during the three months
ended June 30, 2018. MBF is a company owned by William Healy, a former member of our Board of Directors. For additional information about
such term loan notes, see “MBF Merchant Capital, LLC” in Note 9. During
the three months ended June 30, 2018 and 2017, agent commissions resulting from merchant processing of $18,000 and $14,572, respectively,
were paid to Prime Portfolios, LLC, an entity owned by Oleg Firer, our CEO, and Steven Wolberg, our Chief Legal Officer.
In addition, key members of management owned companies that received similar commissions amounting to $127,577and $19,870 for
the three months ended June 30, 2018 and 2017, respectively. During
the six months ended June 30, 2018 and 2017, agent commissions resulting from merchant processing of $36,000 and $44,152, respectively,
were paid to Prime Portfolios, LLC, an entity owned by Oleg Firer, our CEO, and Steven Wolberg, our Chief Legal Officer.
In addition, key members of management owned companies that received similar commissions amounting to $234,910 and $52,716 for
the six months ended June 30, 2018 and 2017, respectively. On
March 1, 2017, we entered into a promissory note with Star Equities, LLC, an entity which our CEO is the managing member, in the
principal amount of $348,083 (the “Star Equities Note”). The Star Equities Note provided for 18 monthly interest payments
of $3,481 through September 30, 2018 followed by one balloon payment on October 1, 2018. The principal balance of the Star Equities
Note outstanding bears interest at the rate of 12% per annum. On October 20, 2017, the Company entered into an exchange agreement
in which the outstanding principal and interest was exchanged into 67,312 restricted shares of common stock of the Company based
on the closing bid price on The NASDAQ Stock Market At
December 31, 2017, we had accrued expenses in the amount of $461,992, which consisted primarily of various travel, professional
and other expenses paid for by our CEO and charged on his personal credit cards and not yet paid off. During the three months
ended June 30, 2018, we reclassified such accrued expenses as related party loans. The amount of related party liabilities at
June 30, 2018 is $496,920 of which $478,763 is due to our CEO.</t>
  </si>
  <si>
    <t>Equity [Abstract]</t>
  </si>
  <si>
    <t xml:space="preserve">NOTE 13. STOCKHOLDERS’
EQUITY On
May 25, 2016 and October 5, 2017, we effected one-for-ten reverse stock splits of our common stock. Our condensed consolidated
financial statements and disclosures reflect these changes in capital structure for all periods presented. On
June 12, 2015 and June 13, 2016, our shareholders approved 100,000,000 increases in our authorized common stock to 300,000,000
and 400,000,000, respectively. On October 2, 2017, our shareholders approved a 300,000,000 decrease in our authorized common
stock to 100,000,000. Equity
Incentive Plan Activity On
December 5, 2013, our shareholders approved the Net Element International, Inc. 2013 Equity Incentive Plan (the “2013 Plan”).
Awards under the 2013 Plan may be granted in any one or all of the following forms: (i) incentive stock options meeting the requirements
of Section 422 of the Internal Revenue Code of 1986, as amended; (ii) non-qualified stock options (unless otherwise indicated,
references to “Options” include both Incentive Stock Options and Non-Qualified Stock Options); (iii) stock appreciation
rights, which may be awarded either in tandem with Options or on a stand-alone basis; (iv) shares of common stock that are restricted;
(v) units representing shares of common stock; (vi) units that do not represent shares of common stock but which may be paid in
the form of common stock; and (vii) shares of common stock that are not subject to any conditions to vesting. The maximum aggregate
number of shares of common stock available for award under the 2013 Plan at June 30, 2018 and December 31, 2017 were 235,594 and
240,996, respectively. The 2013 Plan is administered by the compensation committee. 2013
Equity Incentive Plan - Unrestricted Shares and Stock Options During
the three and six months ended June 30, 2018, we issued common stock pursuant to the 2013 Plan to the members of our Board of
Directors and recorded a compensation charge of $22,500 and $45,000, respectively. On
February 28, 2017, the Compensation Committee of our Board of Directors approved and authorized grants of the following equity
awards to our employees and consultants of the Company pursuant to our 2013 Plan:
(i) 45,105 qualified options to acquire shares of
our common stock (50% of such options vesting immediately and the balance 50% of such options vesting in 4 equal proportions
quarterly after the grant date) and
(ii) 62,668 restricted shares of our common stock
(50% of such shares vesting immediately and the balance 50% of such shares vesting in 4 equal proportions quarterly after
the grant date). The
final vesting of the February 28, 2017 grant occurred on February 28, 2018 and we recorded compensation expense, net of forfeitures,
of $59,511 for the quarter ended March 31, 2018. At
June 30, 2018, we had 74,004 incentive stock options outstanding with a weighted average exercise price of $15.52 and a weighted
average remaining contract term of 8.27 years. At December 31, 2017, we had 74,004 incentive stock options outstanding with a
weighted average exercise price of $15.50 and a weighted average remaining contract term of 8.77 years. All of the stock options
were anti-dilutive at June 30, 2018 and December 31, 2017. Crede
CG III, Ltd. On
May 2, 2016, we entered into a Master Exchange Agreement with Crede (the “Master Exchange Agreement”), an entity that
purchased a portion our previously issued notes held by RBL described above. Pursuit to the Master Exchange Agreement, we have
the right to request that Crede exchange up to $3,965,000 of the RBL promissory notes for shares of our common stock. On March
3, 2017, we entered into an Amendment to Master Exchange Agreement with Crede, which extended the expiration date of the Master
Exchange Agreement from December 31, 2016 to August 31, 2017. There
were no Crede exchanges for the quarter ended June 30, 2018. For the quarter ended June 30, 2017, the company exchanged $225,000
in RBL term notes for 33,293 shares of common stock at an exchange price of $6.80. The exchanges included a $33,107 non-cash exchange
premium. Other
Stock Issuance On
February 28, 2017, the Compensation Committee of our board of directors awarded to Oleg Firer, our CEO, 47,139 restricted shares
of our common stock as performance bonus subject to shareholder approval. The share award was made outside the 2013 Plan and these
shares were issued in October 2017 following shareholder approval. In addition, the Committee approved a $300,000 discretionary
cash performance bonus to Oleg Firer which was paid in March 2018. Agreements
with Esousa Holdings On
July 6, 2016, we entered into a common stock purchase agreement (“Purchase Agreement”), with Esousa, which provides
that Esousa is committed to purchase up to an aggregate of $10 million of our shares of common stock over the 30-month term of
the Purchase Agreement. In
connection with the Purchase Agreement, we issued the following shares of our common stock to Esousa during the six months ended
June 30, 2017. There was no activity during the three and six months ended June 30, 2018 and no activity during the three months
ended June 30, 2017.
Transaction
Number
of Purchase
Share
January 19, 2017 24,096 $ 200,000 $ 8.30
January 25, 2017 17,647 $ 150,000 $ 8.50
February 8, 2017 116,144 $ 1,000,000 $ 8.61
March 23, 2017 10,379 $ 87,132 $ 8.40
Total 168,267 $ 1,437,132 $ 8.54 </t>
  </si>
  <si>
    <t>WARRANTS AND OPTIONS</t>
  </si>
  <si>
    <t>Disclosure of Compensation Related Costs, Share-based Payments [Abstract]</t>
  </si>
  <si>
    <t>NOTE
14. WARRANTS AND OPTIONS At
June 30, 2018 and December 31, 2017, we had fully vested options outstanding to purchase 234,219 shares of common stock at exercise
prices ranging from $8.10 to $134.00 per share. Due
to the high level of volatility in the stock price of the Company’s common stock, the Company determined the grant date
fair value of the options granted during the six months ended June 30, 2018 and 2017 using the then quoted stock price at the
grant date. Warrants In
2013, our predecessor entity (then known as Cazador Acquisition Corporation Ltd.) issued warrants to purchase 89,400 shares (reverse
split adjusted) of common stock in connection with its private placement and initial public offering (the “Prior Warrants”).
These Prior Warrants were “out-of-the-money” and expired on October 1, 2017. Pursuant
to the unit purchase agreement with Esousa, on December 29, 2017 we issued (i) an aggregate of 404,676 five-year warrants to purchase
shares of Company common stock at a purchase price of $0.125 per share and exercise price of $11.12 per share; and (ii) an aggregate
of 323,907 five-year pre-paid warrants to purchase shares of Company common stock with an exercise price of $0.01 per share. At
June 30, 2018 and December 31, 2017, we had warrants outstanding to purchase 728,583 shares of common stock. At June 30, 2018,
the warrants had a weighted average exercise price of $6.18 per share purchased and a weighted average remaining contractual term
of 4.50 years. At December 31, 2017, the warrants had a weighted average exercise price of $6.18 per share purchased and a weighted
average remaining contractual term of 5.00 years. Non-Incentive
Plan Options At
June 30, 2018 and December 31, 2017, we had 160,214 non-incentive options outstanding with a weighted-average exercise price of
$21.84. The non-incentive options have a remaining contract term of 2.42 years at June 30, 2018. These options were out of the
money at June 30, 2018 and December 31, 2017 and had no intrinsic value.</t>
  </si>
  <si>
    <t>INCOME TAXES</t>
  </si>
  <si>
    <t>Income Tax Disclosure [Abstract]</t>
  </si>
  <si>
    <t>NOTE
15. INCOME TAXES Deferred
income taxes reflect the net tax effects of temporary differences between the carrying amounts of assets and liabilities for financial
reporting purposes and the amounts of assets and liabilities used for income tax purposes. At June 30, 2018, we had cumulative
federal and state net operating losses (“NOLs”) carry forwards of approximately $59.2 million. At June 30, 2017, we
had cumulative federal and state NOLs carry forwards of approximately $53.1 million. We also have $14.8 million and $13.0 million
in foreign NOLs as of June 30, 2018 and 2017, respectively. The valuation allowance decreased by $6.5 million for the six months
ended June 30, 2018. The
decrease was primarily due to the reduction of the U.S. federal statutory tax rate as a result of the Tax Cuts and Jobs Act (TCJA)
from 35% to 21% effective January 1, 2018. The valuation decrease was from the impact of changes in the tax rate on additional
operating loss incurred, and difference in tax and book basis of goodwill and other intangible assets. We have considered all
the evidence, both positive and negative, that the NOLs and other deferred tax assets may not be realized and have recorded a
valuation allowance for $18.2 million. Federal pre-2018 NOLs of $56.2 million will begin to expire December 2025, while federal
post-2017 NOLs of $3.0 million will carry-forward indefinitely. The
timing and manner in which we will be able to utilize some of its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the Company at the rate of $2.4 million per year. Any unused losses can be carried forward, subject
to their original carry-forward limitation periods. In the year 2018, approximately $2.4 million in the pre-change losses was released
from the Section 382 loss limitation. The Company can still fully utilize the NOLs generated after the change of the ownership,
which was approximately $19.4 million. Thus, the total of approximately $23.5 million as of June 30, 2018 is available to offset
future income. The
open United States tax years subject to examination with respect to the Company’s operations are 2014, 2015, 2016, and 2017.</t>
  </si>
  <si>
    <t>SEGMENT INFORMATION</t>
  </si>
  <si>
    <t>Segment Reporting [Abstract]</t>
  </si>
  <si>
    <t xml:space="preserve">NOTE
16. SEGMENT INFORMATION Prior
to the fourth quarter of 2017, we had three reportable business segments: (i) North American Transaction Solutions, (ii) Mobile
Solutions and (iii) Online Solutions. Management determines the reportable segments based on the internal reporting used by our
Chief Operating Decision Maker, who is our CEO, to evaluate performance and to assess where to allocate resources. Factors
management used to identify the entity’s reportable segments. The
Company’s reportable segments are business units that offer different products and services in different geographies. The
reportable segments are each managed separately because they offer distinct products, in distinct geographic locations, with different
delivery and service processes. North
American Transaction Solutions Our
North American Transaction Solutions business segment consists of the former Unified Payments business and Aptito. This segment
operates primarily in North America. In March 2013, we acquired all of the business assets of Unified Payments, a provider of
comprehensive turnkey, payment processing solutions to small and medium size business owners (merchants) and independent sales
organizations across the United States. In
April 2013, we purchased 80% of Aptito, a cloud-based Software-as-a-Service (“SaaS”) restaurant management solution,
which provides integrated POS, mPOS, Kiosk, Digital Menus functionality to drive consumer engagement via Apple® iPad®-based
POS, kiosk and all other cloud-connected devices. International
Transaction Solutions Our
International Transaction Solutions segment consists of PayOnline and our mobile payments business provided by PayOnline, which
operate primarily in Russia. PayOnline provides a protected payment processing system to accept bank card payments for goods and
services. In
June 2012, we formed our subsidiary, OOO TOT Money to develop a business in mobile commerce payment processing. TOT Money launched
its initial operations in Russia as a payment facilitator using SMS and MMS (multimedia message services) for mobile phone subscribers
in Russia. During 2015, we changed or business model, rebranded our name to Digital Provider, and began to offer branded content
to subscribers . Segment
Summary Information The
following tables present financial information of the Company’s reportable segments at and for the three and six months
ended June 30, 2018 and 2017. The “corporate and eliminations” column includes all corporate expenses and intercompany
eliminations for consolidated purposes.
Three
months Ended June 30, 2018 North
International
Corp
Exp &amp; Total
Net
revenues $ 14,419,129 $ 2,045,588 $ — $ 16,464,717
Cost
of revenues 12,227,059 1,586,949 — 13,814,008
Gross
Margin 2,192,070 458,639 — 2,650,709
Gross
margin % 15 % 22 % — 16 %
General,
administrative, and asset disposal 686,192 567,737 1,245,567 2,499,496
Non-cash
compensation — — 22,500 22,500
Provision
(recovery) for bad debt 879,766 (1,868 ) — 877,898
Depreciation
and amortization 420,224 242,301 — 662,525
Interest
expense (income), net 235,738 (9,117 ) 9,117 235,738
Other
expenses (income) (667,757 ) 9,661 (16,140 ) (674,236 )
Net
(loss) income for segment 637,907 (350,075 ) (1,261,044 ) (973,212 )
Segment
assets 28,117,079 3,449,503 (4,800,303 ) 26,766,279
Three
months Ended June 30, 2017 North
International
Corp
Exp &amp; Total
Net
revenues $ 13,612,782 $ 2,528,259 $ — $ 16,141,041
Cost
of revenues 11,472,508 1,845,884 — 13,318,392
Gross
Margin 2,140,274 682,375 — 2,822,649
Gross
margin % 16 % 27 % — 17 %
General,
administrative, and asset disposal 681,480 870,708 1,046,990 2,599,178
Non-cash
compensation — — 128,537 128,537
Provision
for bad debt 669,051 196,812 — 865,863
Depreciation
and amortization 332,351 240,667 — 573,018
Interest
expense (income), net 246,804 (7,134 ) 82,382 322,052
Other
expenses (income) 48,272 (7,733 ) 8,883 49,422
Net
(loss) income for segment $ 162,316 $ (610,945 ) (1,266,792 ) (1,715,421 )
Segment
assets 18,556,547 6,475,268 (3,058,075 ) 21,973,740
Six
months Ended June 30, 2018 North
American Transaction Solutions International
Transaction Solutions Corp
Exp &amp; Eliminations Total
Net
revenues $ 28,385,746 $ 4,061,365 $ — $ 32,447,111
Cost
of revenues 24,291,131 3,141,211 — 27,432,342
Gross
Margin 4,094,615 920,154 — 5,014,769
Gross
margin % 14 % 23 % 141,041 15 %
General,
administrative, and asset disposal 1,375,343 1,148,787 2,421,847 4,945,977
Non-cash
compensation — — 104,511 104,511
Provision
(recovery) for bad debt 1,001,040 (1,869 ) — 999,171
Depreciation
and amortization 867,310 498,753 — 1,366,063
Interest
expense (income), net 478,976 (16,809 ) 16,809 478,976
Other
expenses (income) (667,757 ) 63,808 280,526 (323,423 )
Net
(loss) income for segment 1,039,703 (772,516 ) (2,823,693 ) (2,556,506 )
Segment
assets 28,117,079 3,449,503 (4,800,303 ) 26,766,279
Six
months Ended June 30, 2017 North
American Transaction Solutions International
Transaction Solutions Corp
Exp &amp; Eliminations Total
Net
revenues $ 24,577,701 $ 5,125,281 $ — $ 29,702,982
Cost
of revenues 20,933,958 3,844,426 — 24,778,384
Gross
Margin 3,643,743 1,280,855 — 4,924,598
Gross
margin % 15 % 25 % — 17 %
General,
administrative, and asset disposal 1,435,416 1,698,458 2,296,464 5,430,338
Non-cash
compensation — — 724,941 724,941
Provision
for bad debt 946,575 199,046 — 1,145,621
Depreciation
and amortization 691,107 539,274 — 1,230,381
Interest
expense (income), net 421,984 (14,916 ) 184,672 591,740
Other
expenses (income) 48,272 (1,960 ) 8,884 55,196
Net
(loss) income for segment $ 100,389 $ (1,139,047 ) (3,214,961 ) (4,253,619 )
Segment
assets 18,556,547 6,475,268 (3,058,075 ) 21,973,740 </t>
  </si>
  <si>
    <t>SUBSEQUENT EVENTS</t>
  </si>
  <si>
    <t>Subsequent Events [Abstract]</t>
  </si>
  <si>
    <t>NOTE
17. SUBSEQUENT EVENTS On
July 12, 2018, we paid $450,000 of accrued compensation due to our CEO. On
July 30, 2018, one of our subsidiaries, Unified Portfolio Acquisitions, LLC, entered into an Advance and Residual Purchase Agreement
(the “Agreement”) with Universal Partners, LLC (“Universal”). Pursuant to the Agreement, we acquired certain
transactional services portfolios (“cash flow assets”) for $2,700,000, payable in installments through February 2019.
The cash flow assets consist of a portfolio pool of residual income (“Residuals”), which entitle us to participation
in a certain amount of monthly Residual installments through June 2020. Subsequent
to June 2020, we and Universal will create a new static portfolio pool of mutually agreed residual income from Seller IS0 codes
comprising merchant accounts (“Portfolio Residuals”), where we and Universal will share/split the Portfolio Residuals
80%:20%, respectively.</t>
  </si>
  <si>
    <t>SUMMARY OF SIGNIFICANT ACCOUNTING POLICIES (Policies)</t>
  </si>
  <si>
    <t>Organization</t>
  </si>
  <si>
    <t>Organization Net
Element, Inc. (“we”, “us”, “our” or the “Company”) is a financial technology-driven
group specializing in payment acceptance and value-added solutions across multiple channels in the United States and selected
international markets. We are differentiated by our proprietary technology which enables us to provide a broad suite of payment
products, end-to-end transaction processing services and superior client support. During the three and six months ended June 30,
2018, we operated in two reportable business operating segments: (i) North American Transaction Solutions, and (ii) International
Transaction Solutions. In the fourth quarter of 2017, we consolidated our online and mobile payments business into one segment,
International Transaction Solutions. Prior to that we operated in three segments.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value-added payment technologies for small
and medium-sized businesses. Through TOT Group Russia, we provide transactional services, mobile payment transactions, online
payment transactions and other payment technologies in selected international markets, the Russian Federation, Eurasian Economic
Community (“EAEC”), Europe and Asia.</t>
  </si>
  <si>
    <t>Business</t>
  </si>
  <si>
    <t>Business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We have agreements with several banks that sponsor us for membership in the Visa ® ® ® ® Our
mobile payments business, previously provided through Digital Provider, has been combined with PayOnline to provide contracts
with mobile operators that give us the ability to offer our clients in-app, premium SMS (short message services, which is a text
messaging service), Wireless Application Protocol (WAP)-click, one click and other carrier billing services. During August 2017,
we substantially reorganized this business and currently we are not generating revenues from new mobile content. We have not yet
been able to find an acceptable joint venture partner or other arrangement that provides sufficient profit potential and operating
benefit.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GDS”), which include
Amadeus® and Sabre®. Key geographic regions that PayOnline serves include Eastern Europe, Central Asia, Western Europe,
North America and Asia major sub regions. PayOnline offices are located in Moscow, Russia. Aptito
is a proprietary, cloud-based payments platform for the hospitality industry, which creates an online consumer experience in offline
commerce environments via tablet, mobile and all other cloud-connected devices. Aptito’s easy to use point-of-sale (“POS”)
system makes things easier by providing a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 Our
value-added transactions services are being developed on our Netevia platform. Netevia is a future-ready, multi-channel payments
platform developed in-house (software-as-a-service “SaaS” and White Label models) and available across all brands.
Connecting and simplifying payments across sales channels through a single integration point, Netevia delivers end-to-end payment
processing through easy-to-use APIs.</t>
  </si>
  <si>
    <t>Basis of Presentation</t>
  </si>
  <si>
    <t>Use of Estimates</t>
  </si>
  <si>
    <t>Use
of Estimate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t>
  </si>
  <si>
    <t>Reclassifications</t>
  </si>
  <si>
    <t>Reclassifications Certain
reclassifications have been made to the comparative period amounts to conform to our current period presentation. These reclassifications
had no impact on previously presented financial condition or results of operations.</t>
  </si>
  <si>
    <t>Cash and Cash Equivalents</t>
  </si>
  <si>
    <t>Cash
and Cash Equivalents We
maintain our U.S. dollar-denominated cash in several non-interest bearing bank deposit accounts. All U.S. non-interest bearing
transaction accounts are insured up to a maximum of $250,000 at FDIC insured institutions. The bank balances exceeded FDIC limits
by $3,029,355 and $10,647,524 at June 30, 2018 and December 31, 2017, respectively due to cash received from capital raises. We
maintained $67,470 and $186,353 in uninsured bank accounts in Russia and the Cayman Islands at June 30, 2018 and December 31,
2017, respectively.</t>
  </si>
  <si>
    <t>Accounts Receivable and Allowance for Doubtful Accounts</t>
  </si>
  <si>
    <t>Accounts
Receivable and Allowance for Doubtful Accounts Accounts
receivable are stated net of an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The allowance for doubtful accounts was $222,795 at June 30,
2018 and $256,967 at December 31, 2017.</t>
  </si>
  <si>
    <t>Other Current Assets</t>
  </si>
  <si>
    <t>Other
Current Assets We
maintain an inventory of POS terminals which we use to service both merchants and independent sales agents. Often, we will provide
the terminals as an incentive for merchants and independent sales agents to enter into a merchant contracts with us. The term
of these contracts has an average length of three years and the cost of the terminal plus any setup fees will be amortized over
the contract period. If the merchants terminate their contract with us early, they are obligated to either return the terminal
or pay for the terminal. The Company has $515,504 and $506,906 in terminals, iPads ® and related equipment as of June 30,
2018 and December 31, 2017, respectively, of which $509,217 and $500,701 has been placed with merchants as of June 30, 2018 and
December 31, 2017, respectively.</t>
  </si>
  <si>
    <t>Fixed Assets</t>
  </si>
  <si>
    <t>Fixed
Assets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 sales, or other dispositions of property and equipment, the original cost
and related accumulated depreciation are removed from the respective accounts, and the gains or losses are presented as other
expenses.</t>
  </si>
  <si>
    <t>Goodwill and Other Intangible Assets</t>
  </si>
  <si>
    <t>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re recognized as an expense
when incurred. An
intangible asset (including goodwill) that is not subject to amortization shall be tested for impairment annually or more frequently
if events or changes in circumstances indicate that the asset might be impaired. If the carrying amount of an intangible asset
exceeds its fair value, an impairment loss shall be recognized in an amount equal to that excess. Goodwill is not amortized. It
is the Company’s policy to test for impairment no less than annually, by considering qualitative factors to determine whether
it is more likely than not that a that the Company’s goodwill carrying value is greater than its fair value. Such factors
may include the following: a significant decline in expected revenues, significant decline in the Company’s stock price,
a significant downturn in the general economic business conditions, the loss of key personnel or when conditions occur that may
indicate impairment. The Company’s intangible assets, which consist of goodwill of $9,643,752 recorded in connection with
the various acquisitions, were tested for impairment during the six months ended June 30, 2018 and we determined that no adjustment
for impairment was necessary.</t>
  </si>
  <si>
    <t>Impairment of Long-Lived Assets</t>
  </si>
  <si>
    <t>Impairment
of Long-Lived Assets We
review our long-lived assets for impairment whenever events or changes indicate that the carrying amount of an asset or group
of assets may not be recoverable. During the three and six months ended June 30, 2018 and 2017, we did not recognize any charges
for impairment of goodwill or intangible assets.</t>
  </si>
  <si>
    <t>Capitalized Customer Acquisition Costs, Net</t>
  </si>
  <si>
    <t>Capitalized
Customer Acquisition Costs, Net Capitalized
customer acquisition costs consist of up-front cash payments made to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year of the merchant contract. The deferred customer acquisition cost asset is recorded at the time amounts are receivable
but not yet earned and the capitalized acquisition costs are primarily amortized on a straight-line basis over a period of three
years. During
the three months ended June 30, 2018 and June 30, 2017, we recorded $476,807 and $403,300, respectively, in additional capitalized
customer acquisition costs, and $358,491 and $251,485, respectively, in related additional amortization. During the six months
ended June 30, 2018 and June 30, 2017, we recorded $778,447 and $806,884, (see Note 6), respectively, in additional capitalized
customer acquisition costs, and $697,537 and $472,679, respectively, in related additional amortization. The balance of customer
acquisition costs was $2,516,245 and $2,435,335 at June 30, 2018 and December 31, 2017, respectively, and is reflected in intangible
assets in the accompanying condensed consolidated balance sheets.</t>
  </si>
  <si>
    <t>Accrued Residual Commissions</t>
  </si>
  <si>
    <t>Accrued
Residual Commissions We
report commissions as a cost of revenues in the accompanying condensed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 At
June 30, 2018 and December 31, 2017, the residual commissions payable to ISGs and independent sales agents were $1,095,834 and
$1,821,790, respectively. We
pay agent commission on annual fees between January and April of each year. We amortize the annual fees paid in equal monthly
amounts from date of payment to end of year. We pay our agent commissions for annual fees in advance of recognizing the associated
revenue. We had deferred agent commissions for deferred annual fees of $400,246 and $1,224,044 at June 30, 2018 and December
31, 2017, respectively. Prepaid agent commissions for annual fees are included in prepaid expenses and other assets, and commissions
payable are included in accounts payable in the accompanying consolidated balance sheets.</t>
  </si>
  <si>
    <t>Fair Value Measurements</t>
  </si>
  <si>
    <t>Fair
Value Measurements Our
financial instruments consist primarily of cash, accounts receivables, accounts payables. The carrying values of these financial
instruments are considered to be representative of their fair values due to the short-term nature of these instruments. The carrying
amount of the long-term debt of $5.1 million and $4.5 million at June 30, 2018 and December 31, 2017, respectively, approximates
fair value because current borrowing rate does not materially differ from market rates for similar bank borrowings. The long-term
debt is classified as a Level 2 item within the fair value hierarchy.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is based on level 3 inputs and were measured at fair value by us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t>
  </si>
  <si>
    <t>Foreign Currency Transactions</t>
  </si>
  <si>
    <t>Foreign
Currency Transactions We
are subject to exchange rate risk in our foreign operations in Russia, the functional currency of which is Russian ruble, where
we generate service fee revenues and interest income and incurs product development, engineering, website development, and general
and administrative costs and expenses. Russian operations pay a majority of their operating expenses in their local currencies,
exposing us to exchange rate risk. The
Company does not engage in any currency hedging activities.</t>
  </si>
  <si>
    <t>Revenue Recognition</t>
  </si>
  <si>
    <t>Revenue
Recognition We
recognize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Revenue consists primarily of fees generated
through the electronic processing of payment transactions and related services and is recognized as revenue during the period
the transactions are processed or when the related services are performed. Adoption
of ASC 606, Revenue from Contracts with Customers On
January 1, 2018, the Company adopted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the Company’s historic revenue recognition
methodology under ASC 605, Revenue Recognition. The
cumulative impact of adopting ASC 606 resulted in no changes to retained earnings at January 1, 2018. The impact to revenue for
the three months ended March 31, 2018 was a decrease of approximately $0.4 million as a result of applying ASC 606 to
certain revenues which are now presented net as we do not have control over providing the services related to such revenues. For
the three and six months ended June 30, 2018, the revenue recognized from contracts with customers was $16.5 million and
$32.4 million, respectively. The
impact of adoption of ASC 606 on the Company’s consolidated statement of operations was as follows: Three
months ended June 30, 2018
With
Before Effect
of Implementation
Revenue $ 16,464,717 $ 16,863,009 $ (398,292 )
Costs (13,814,008 ) (14,212,300 ) 398,292
Net
effect of ASC 606 implementation $ — Six
months ended June 30, 2018
With
Before Effect
of
Revenue $ 32,447,111 $ 33,218,723 $ (771,612 )
Costs (27,432,342 ) (28,203,954 ) 771,612
Net
effect of ASC 606 implementation $ — There
was no balance sheet impact. Revenue
Recognition We
work directly with payment card networks and banks so that our merchants do not need to manage the complex systems, rules, and
requirements of the payments industry. The Company satisfies its performance obligations and therefore recognizes the transactional
processing service fees as revenue upon authorization of a transaction by the merchant’s customer’s bank. The
Company complies with ASC 606 and primarily reports revenues gross as a principal versus net as an agent. Although some of the
Company’s processing agreements vary with respect to specific terms, the transactional processing service fees collected
from merchants are generally recognized as revenue on a gross basis as the Company is the principal in the delivery of the managed
payments solutions to the sellers. The gross fees the Company collects are intended to cover the interchange, assessments and
other processing fees and are included in the Company’s gross margin for transactions processed. The
Company has primary responsibility for providing end-to-end payment processing services for its clients. The Company’s clients
contract with the Company for all credit card processing services, including transaction authorization, settlement, dispute resolution,
data/transmission security, risk management, reporting, technical support and other value-added services. The Company has concluded
it is the principal because it controls the services before delivery to the merchant, it is primarily responsible for the delivery
of the services, it has discretion in setting prices charged to merchants and it is responsible for losses. We also have pricing
latitude and can provide services using several different network options. Our
revenues for the three and six months ended June 30, 2018 and 2017 are principally derived from the following sources: Transactional
Processing Service Fees: Our
transactional processing companies derive revenues primarily from the electronic processing of services including: credit, debit,
electronic benefits transfer and alternative payment methods card processing authorized and captured through proprietary and third-party
networks, electronic gift certificate processing, and equipment support. Revenue is recognized net of refunds, which arise from
reversals of transactions initiated by our merchants.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The Company selectively offers custom pricing for certain merchant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proper parties. We
have arrangements that included bundled multiple element transactions with merchants encompassing annual PCI (payment card industry)
fees, annual membership fees, monthly processing fees and fees for value-added services, which include payment gateway fees, gift and loyalty, point of sale software licensing, business intelligence fees, analytics and fraud management fees. U.S.
GAAP requires and allocation of fees to a bundled transaction based on an allocation of the relative selling prices using vendor
specific objective evidence (VSOE) or third-party evidence (TPE).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Mobile
payment Service Fees: Cost
of revenues for from our mobile payments business is comprised primarily of mobile operator fees, content provider fees and fees
for short numbers paid to mobile operators. Additionally, penalties and any related penalty recoveries are recorded within cost
of sales. Cost of our revenues for mobile payments business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t>
  </si>
  <si>
    <t>Net Loss per Share</t>
  </si>
  <si>
    <t>Revenue
Recognition We
recognize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Revenue consists primarily of fees generated
through the electronic processing of payment transactions and related services and is recognized as revenue during the period
the transactions are processed or when the related services are performed. Adoption
of ASC 606, Revenue from Contracts with Customers On
January 1, 2018, the Company adopted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the Company’s historic revenue recognition
methodology under ASC 605, Revenue Recognition. The
cumulative impact of adopting ASC 606 resulted in no changes to retained earnings at January 1, 2018. The impact to revenue for
the three months ended March 31, 2018 was a decrease of approximately $0.4 million as a result of applying ASC 606 to
certain revenues which are now presented net as we do not have control over providing the services related to such revenues. For
the three and six months ended June 30, 2018, the revenue recognized from contracts with customers was $16.5 million and
$32.4 million, respectively. The
impact of adoption of ASC 606 on the Company’s consolidated statement of operations was as follows: Three
months ended June 30, 2018
With
Before Effect
of Implementation
Revenue $ 16,464,717 $ 16,863,009 $ (398,292 )
Costs (13,814,008 ) (14,212,300 ) 398,292
Net
effect of ASC 606 implementation $ — Six
months ended June 30, 2018
With
Before Effect
of
Revenue $ 32,447,111 $ 33,218,723 $ (771,612 )
Costs (27,432,342 ) (28,203,954 ) 771,612
Net
effect of ASC 606 implementation $ — There
was no balance sheet impact. Revenue
Recognition We
work directly with payment card networks and banks so that our merchants do not need to manage the complex systems, rules, and
requirements of the payments industry. The Company satisfies its performance obligations and therefore recognizes the transactional
processing service fees as revenue upon authorization of a transaction by the merchant’s customer’s bank. The
Company complies with ASC 606 and primarily reports revenues gross as a principal versus net as an agent. Although some of the
Company’s processing agreements vary with respect to specific terms, the transactional processing service fees collected
from merchants are generally recognized as revenue on a gross basis as the Company is the principal in the delivery of the managed
payments solutions to the sellers. The gross fees the Company collects are intended to cover the interchange, assessments and
other processing fees and are included in the Company’s gross margin for transactions processed. The
Company has primary responsibility for providing end-to-end payment processing services for its clients. The Company’s clients
contract with the Company for all credit card processing services, including transaction authorization, settlement, dispute resolution,
data/transmission security, risk management, reporting, technical support and other value-added services. The Company has concluded
it is the principal because it controls the services before delivery to the merchant, it is primarily responsible for the delivery
of the services, it has discretion in setting prices charged to merchants and it is responsible for losses. We also have pricing
latitude and can provide services using several different network options. Our
revenues for the three and six months ended June 30, 2018 and 2017 are principally derived from the following sources: Transactional
Processing Service Fees: Our
transactional processing companies derive revenues primarily from the electronic processing of services including: credit, debit,
electronic benefits transfer and alternative payment methods card processing authorized and captured through proprietary and third-party
networks, electronic gift certificate processing, and equipment support. Revenue is recognized net of refunds, which arise from
reversals of transactions initiated by our merchants.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The Company selectively offers custom pricing for certain merchant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proper parties. We
have arrangements that included bundled multiple element transactions with merchants encompassing annual PCI (payment card industry)
fees, annual membership fees, monthly processing fees and fees for value-added services, which include payment gateway fees, gift
and loyalty, point of sale software licensing, business intelligence fees, analytics and fraud management fees. U.S.
GAAP requires and allocation of fees to a bundled transaction based on an allocation of the relative selling prices using vendor
specific objective evidence (VSOE) or third-party evidence (TPE).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Mobile
payment Service Fees: Cost
of revenues for from our mobile payments business is comprised primarily of mobile operator fees, content provider fees and fees
for short numbers paid to mobile operators. Additionally, penalties and any related penalty recoveries are recorded within cost
of sales. Cost of our revenues for mobile payments business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t>
  </si>
  <si>
    <t>Income Taxes</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3
and forward, the tax years which remain subject to examination at June 30, 2018.</t>
  </si>
  <si>
    <t>Recently Issued and Adopted Accounting Guidance</t>
  </si>
  <si>
    <t>Recently
Issued Accounting Guidanc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expect that the adoption
of ASU 2016-02 will result in management’s recognition of right of use assets and related obligations on our consolidated
Balance sheets.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t>
  </si>
  <si>
    <t>SUMMARY OF SIGNIFICANT ACCOUNTING POLICIES (Tables)</t>
  </si>
  <si>
    <t>Schedule of of operations and balance sheet</t>
  </si>
  <si>
    <t xml:space="preserve">The
impact of adoption of ASC 606 on the Company’s consolidated statement of operations was as follows: Three
months ended June 30, 2018
With
Before Effect
of Implementation
Revenue $ 16,464,717 $ 16,863,009 $ (398,292 )
Costs (13,814,008 ) (14,212,300 ) 398,292
Net
effect of ASC 606 implementation $ — Six
months ended June 30, 2018
With
Before Effect
of
Revenue $ 32,447,111 $ 33,218,723 $ (771,612 )
Costs (27,432,342 ) (28,203,954 ) 771,612
Net
effect of ASC 606 implementation $ — </t>
  </si>
  <si>
    <t>FIXED ASSETS (Tables)</t>
  </si>
  <si>
    <t>Schedule of depreciation expense</t>
  </si>
  <si>
    <t xml:space="preserve">Fixed assets are stated at acquired cost less accumulated depreciation
and amortization as follows:
Useful life (in years) June 30, 2018 December 31, 2017
Furniture and equipment 3 - 10 $ 181,342 $ 171,082
Computers 2 - 5 147,775 156,958
Total 329,117 328,040
Less: Accumulated depreciation (285,884 ) (269,772 )
Total fixed assets, net $ 43,233 $ 58,268 </t>
  </si>
  <si>
    <t>INTANGIBLE ASSETS (Tables)</t>
  </si>
  <si>
    <t>Schedule of intangible assets</t>
  </si>
  <si>
    <t xml:space="preserve">The Company had $2,741,486 and $3,127,760 in intangible assets
at June 30, 2018 and December 31, 2017, respectively. Shown below are the details.
IP Software Portfolios and Client Lists Client Acquisition Costs PCI Certification Trademarks Domain Names Total
Balance at December 31, 2016 $ 380,064 $ 784,991 $ 1,697,337 $ 205,790 $ 327,708 $ 193,960 $ 3,589,850
Additions 48,489 1,801,685 1,850,174
Amortization (209,251 ) (510,937 ) (1,063,687 ) (149,667 ) $ (235,515 ) (143,207 ) (2,312,264 )
Balance at December , 2017 $ 219,302 $ 274,054 $ 2,435,335 $ 56,123 $ 92,193 $ 50,753 $ 3,127,760
Additions 3,135 100,000 301,639 — — — 404,774
Amortization (45,671 ) $ (117,501 ) (339,046 ) (37,417 ) (59,004 ) (35,130 ) (633,769 )
Balance at March 31, 2018 $ 176,766 $ 256,553 $ 2,397,928 $ 18,706 $ 33,189 $ 15,623 $ 2,898,765
Additions — — 476,807 476,807
Amortization (82,243 ) $ (125,834 ) (358,491 ) (18,706 ) (33,189 ) (15,623 ) (634,086 )
Balance at June 30, 2018 $ 94,523 $ 130,719 $ 2,516,244 $ — $ — $ — $ 2,741,486 </t>
  </si>
  <si>
    <t>Schedule of aggregate future amortization expense</t>
  </si>
  <si>
    <t xml:space="preserve">The
following table presents the estimated aggregate future amortization expense of other intangible assets:
Year Amortization
Expense
2018 (remaining
six months) $ 456,914
2019 935,615
2020 913,829
2021 435,128
Total $ 2,741,486 </t>
  </si>
  <si>
    <t>ACCRUED EXPENSES (Tables)</t>
  </si>
  <si>
    <t>Schedule of comprising the balances outstanding</t>
  </si>
  <si>
    <t>At
June 30, 2018 and December 31, 2017, accrued expenses amounted to $2,666,447, and $3,212,438, respectively. Accrued expenses represent
expenses that are owed at the end of the period and have not been billed by the provider or are estimates of costs to be incurred.
The following table details the items comprising the balances outstanding as of June 30, 2018 and December 31, 2017.
June
30, 2018 December
31, 2017
Accrued
professional fees $ 188,110 $ 241,281
PayOnline accrual 1,185,892 1,438,900
Accrued interest 96,265 145,264
Accrued bonus 1,123,600 1,249,852
Accrued foreign taxes 54,935 137,141
Other accrued expenses 17,644 -
$ 2,666,447 $ 3,212,438</t>
  </si>
  <si>
    <t>DEBT (Tables)</t>
  </si>
  <si>
    <t>Schedule of debt</t>
  </si>
  <si>
    <t xml:space="preserve">Debt
consisted of the following:
June
30, 2018 December
31, 2017
RBL
Capital Group, LLC $ 4,544,087 $ 4,544,087
Priority
Payments Systems LLC 1,516,002 2,238,511
MBF
Merchant Capital, LLC — 341,804
Subtotal 6,060,089 7,124,402
Less Deferred
loan costs (83,784 ) (108,980 )
Subtotal 5,976,305 7,015,422
Less
Current portion (924,597 ) (2,493,973 )
Long
term debt $ 5,051,708 $ 4,521,449 </t>
  </si>
  <si>
    <t>Schedule of principal maturities on indebtedness</t>
  </si>
  <si>
    <t>Scheduled
principal maturities on indebtedness at June 30, 2018 is as follows:
2018
(remaining six months) $ 924,597
2019 1,188,170
2020 499,117
2021 3,448,205
2022 —
Balance June 30, 2018 $ 6,060,089</t>
  </si>
  <si>
    <t>COMMITMENTS AND CONTINGENCIES (Tables)</t>
  </si>
  <si>
    <t>Schedule of future maturities of lease</t>
  </si>
  <si>
    <t xml:space="preserve">Future
maturities of lease agreements are as follow:
Year Amount
2018
(remaining six months) $ 98,274
2019 184,398
2020 172,248
2021 172,248
2022 100,478
Total $ 727,646 </t>
  </si>
  <si>
    <t>STOCKHOLDERS' EQUITY (Tables)</t>
  </si>
  <si>
    <t>ESOUSA Purchase Agreement [Member]</t>
  </si>
  <si>
    <t>Schedule of activity during the quarter</t>
  </si>
  <si>
    <t xml:space="preserve">In
connection with the Purchase Agreement, we issued the following shares of our common stock to Esousa during the six months ended
June 30, 2017. There was no activity during the three and six months ended June 30, 2018 and no activity during the three months
ended June 30, 2017.
Transaction
Number
of Purchase
Share
January 19, 2017 24,096 $ 200,000 $ 8.30
January 25, 2017 17,647 $ 150,000 $ 8.50
February 8, 2017 116,144 $ 1,000,000 $ 8.61
March 23, 2017 10,379 $ 87,132 $ 8.40
Total 168,267 $ 1,437,132 $ 8.54 </t>
  </si>
  <si>
    <t>SEGMENT INFORMATION (Tables)</t>
  </si>
  <si>
    <t>Schedule of segment summary information</t>
  </si>
  <si>
    <t xml:space="preserve">The
following tables present financial information of the Company’s reportable segments at and for the three and six months
ended June 30, 2018 and 2017. The “corporate and eliminations” column includes all corporate expenses and intercompany eliminations
for consolidated purposes.
Three
months Ended June 30, 2018 North
International
Corp
Exp &amp; Total
Net
revenues $ 14,419,129 $ 2,045,588 $ — $ 16,464,717
Cost
of revenues 12,227,059 1,586,949 — 13,814,008
Gross
Margin 2,192,070 458,639 — 2,650,709
Gross
margin % 15 % 22 % — 16 %
General,
administrative, and asset disposal 686,192 567,737 1,245,567 2,499,496
Non-cash
compensation — — 22,500 22,500
Provision
(recovery) for bad debt 879,766 (1,868 ) — 877,898
Depreciation
and amortization 420,224 242,301 — 662,525
Interest
expense (income), net 235,738 (9,117 ) 9,117 235,738
Other
expenses (income) (667,757 ) 9,661 (16,140 ) (674,236 )
Net
(loss) income for segment 637,907 (350,075 ) (1,261,044 ) (973,212 )
Segment
assets 28,117,079 3,449,503 (4,800,303 ) 26,766,279
Three
months Ended June 30, 2017 North
International
Corp
Exp &amp; Total
Net
revenues $ 13,612,782 $ 2,528,259 $ — $ 16,141,041
Cost
of revenues 11,472,508 1,845,884 — 13,318,392
Gross
Margin 2,140,274 682,375 — 2,822,649
Gross
margin % 16 % 27 % — 17 %
General,
administrative, and asset disposal 681,480 870,708 1,046,990 2,599,178
Non-cash
compensation — — 128,537 128,537
Provision
for bad debt 669,051 196,812 — 865,863
Depreciation
and amortization 332,351 240,667 — 573,018
Interest
expense (income), net 246,804 (7,134 ) 82,382 322,052
Other
expenses (income) 48,272 (7,733 ) 8,883 49,422
Net
(loss) income for segment $ 162,316 $ (610,945 ) (1,266,792 ) (1,715,421 )
Segment
assets 18,556,547 6,475,268 (3,058,075 ) 21,973,740
Six
months Ended June 30, 2018 North
American Transaction Solutions International
Transaction Solutions Corp
Exp &amp; Eliminations Total
Net
revenues $ 28,385,746 $ 4,061,365 $ — $ 32,447,111
Cost
of revenues 24,291,131 3,141,211 — 27,432,342
Gross
Margin 4,094,615 920,154 — 5,014,769
Gross
margin % 14 % 23 % 141,041 15 %
General,
administrative, and asset disposal 1,375,343 1,148,787 2,421,847 4,945,977
Non-cash
compensation — — 104,511 104,511
Provision
(recovery) for bad debt 1,001,040 (1,869 ) — 999,171
Depreciation
and amortization 867,310 498,753 — 1,366,063
Interest
expense (income), net 478,976 (16,809 ) 16,809 478,976
Other
expenses (income) (667,757 ) 63,808 280,526 (323,423 )
Net
(loss) income for segment 1,039,703 (772,516 ) (2,823,693 ) (2,556,506 )
Segment
assets 28,117,079 3,449,503 (4,800,303 ) 26,766,279
Six
months Ended June 30, 2017 North
American Transaction Solutions International
Transaction Solutions Corp
Exp &amp; Eliminations Total
Net
revenues $ 24,577,701 $ 5,125,281 $ — $ 29,702,982
Cost
of revenues 20,933,958 3,844,426 — 24,778,384
Gross
Margin 3,643,743 1,280,855 — 4,924,598
Gross
margin % 15 % 25 % — 17 %
General,
administrative, and asset disposal 1,435,416 1,698,458 2,296,464 5,430,338
Non-cash
compensation — — 724,941 724,941
Provision
for bad debt 946,575 199,046 — 1,145,621
Depreciation
and amortization 691,107 539,274 — 1,230,381
Interest
expense (income), net 421,984 (14,916 ) 184,672 591,740
Other
expenses (income) 48,272 (1,960 ) 8,884 55,196
Net
(loss) income for segment $ 100,389 $ (1,139,047 ) (3,214,961 ) (4,253,619 )
Segment
assets 18,556,547 6,475,268 (3,058,075 ) 21,973,740 </t>
  </si>
  <si>
    <t>SUMMARY OF SIGNIFICANT ACCOUNTING POLICIES (Details) - USD ($)</t>
  </si>
  <si>
    <t>Revenue, Initial Application Period Cumulative Effect Transition [Line Items]</t>
  </si>
  <si>
    <t>Revenue</t>
  </si>
  <si>
    <t>Costs</t>
  </si>
  <si>
    <t>Effect of Implementation [Member]</t>
  </si>
  <si>
    <t>Net effect of ASC 606 implementation</t>
  </si>
  <si>
    <t>Before Implementation of ASC 606 [Member]</t>
  </si>
  <si>
    <t>SUMMARY OF SIGNIFICANT ACCOUNTING POLICIES (Details Narrative) - USD ($)</t>
  </si>
  <si>
    <t>12 Months Ended</t>
  </si>
  <si>
    <t>Mar. 31, 2018</t>
  </si>
  <si>
    <t>Dec. 31, 2016</t>
  </si>
  <si>
    <t>Long-term debt</t>
  </si>
  <si>
    <t>FDIC insured amount</t>
  </si>
  <si>
    <t>Cash insured amount exceed FDIC limits</t>
  </si>
  <si>
    <t>Foreign bank balances that are not FDIC insured</t>
  </si>
  <si>
    <t>Terminals acquired amount</t>
  </si>
  <si>
    <t>Terminals acquired amount held with merchants</t>
  </si>
  <si>
    <t>Accrued sales commission</t>
  </si>
  <si>
    <t>Deferred sales commission</t>
  </si>
  <si>
    <t>Allowance for doubtful accounts receivable</t>
  </si>
  <si>
    <t>Finite-lived intangible assets acquired</t>
  </si>
  <si>
    <t>Revenues</t>
  </si>
  <si>
    <t>Revenue recognized from contracts</t>
  </si>
  <si>
    <t>Client Acquisition Costs [Member]</t>
  </si>
  <si>
    <t>Employee Stock Option [Member]</t>
  </si>
  <si>
    <t>Warrants issued and outstanding that are anti-dilutive in effect</t>
  </si>
  <si>
    <t>Warrant [Member]</t>
  </si>
  <si>
    <t>BASIS OF PRESENTATION AND PRINCIPLES OF CONSOLIDATION (Details Narrative)</t>
  </si>
  <si>
    <t>TOT Group [Member]</t>
  </si>
  <si>
    <t>Subsidiary or Equity Method Investee, Cumulative Percentage Ownership after All Transactions</t>
  </si>
  <si>
    <t>100.00%</t>
  </si>
  <si>
    <t>Florida Aptito LLC [Member]</t>
  </si>
  <si>
    <t>Percentage of ownership noncontrolling interest</t>
  </si>
  <si>
    <t>80.00%</t>
  </si>
  <si>
    <t>LIQUIDITY AND GOING CONCERN CONSIDERATIONS (Details Narrative) - USD ($)</t>
  </si>
  <si>
    <t>Net income (loss)</t>
  </si>
  <si>
    <t>Working capital deficit</t>
  </si>
  <si>
    <t>ACCOUNTS RECEIVABLE (Details Narrative) - USD ($)</t>
  </si>
  <si>
    <t>Pay Online [Member]</t>
  </si>
  <si>
    <t>Russian Mobile Operators [Member]</t>
  </si>
  <si>
    <t>FIXED ASSETS (Details) - USD ($)</t>
  </si>
  <si>
    <t>Property, Plant and Equipment [Line Items]</t>
  </si>
  <si>
    <t>Total fixed assets, gross</t>
  </si>
  <si>
    <t>Less: Accumulated depreciation</t>
  </si>
  <si>
    <t>Total fixed assets, net</t>
  </si>
  <si>
    <t>Furniture and Fixtures [Member]</t>
  </si>
  <si>
    <t>Furniture and Fixtures [Member] | Minimum [Member]</t>
  </si>
  <si>
    <t>Useful life (in years)</t>
  </si>
  <si>
    <t>3 years</t>
  </si>
  <si>
    <t>Furniture and Fixtures [Member] | Maximum [Member]</t>
  </si>
  <si>
    <t>10 years</t>
  </si>
  <si>
    <t>Computer Equipment [Member]</t>
  </si>
  <si>
    <t>Computer Equipment [Member] | Minimum [Member]</t>
  </si>
  <si>
    <t>2 years</t>
  </si>
  <si>
    <t>Computer Equipment [Member] | Maximum [Member]</t>
  </si>
  <si>
    <t>5 years</t>
  </si>
  <si>
    <t>FIXED ASSETS (Details Narrative) - USD ($)</t>
  </si>
  <si>
    <t>Depreciation</t>
  </si>
  <si>
    <t>Depreciation expense written off</t>
  </si>
  <si>
    <t>Reclassification of software amortization</t>
  </si>
  <si>
    <t>Adjustment to income</t>
  </si>
  <si>
    <t>INTANGIBLE ASSETS (Details) - USD ($)</t>
  </si>
  <si>
    <t>Finite-Lived Intangible Assets [Line Items]</t>
  </si>
  <si>
    <t>Balance Beginning</t>
  </si>
  <si>
    <t>Additions</t>
  </si>
  <si>
    <t>Amortization</t>
  </si>
  <si>
    <t>Balance Ending</t>
  </si>
  <si>
    <t>IP Software [Member]</t>
  </si>
  <si>
    <t>Commercial Portfolio Segment [Member]</t>
  </si>
  <si>
    <t>PCI Certifiction [Member]</t>
  </si>
  <si>
    <t>Trademarks [Member]</t>
  </si>
  <si>
    <t>Internet Domain Names [Member]</t>
  </si>
  <si>
    <t>INTANGIBLE ASSETS (Details 1) - USD ($)</t>
  </si>
  <si>
    <t>2018 (remaining six months)</t>
  </si>
  <si>
    <t>Total</t>
  </si>
  <si>
    <t>INTANGIBLE ASSETS (Details Narrative) - USD ($)</t>
  </si>
  <si>
    <t>Mar. 31, 2017</t>
  </si>
  <si>
    <t>Amortization of Intangible Assets</t>
  </si>
  <si>
    <t>Finite-Lived Intangible Assets, Net</t>
  </si>
  <si>
    <t>Cost of Goods Sold, Amortization</t>
  </si>
  <si>
    <t>Finite-lived Intangible Assets Acquired</t>
  </si>
  <si>
    <t>Minimum [Member]</t>
  </si>
  <si>
    <t>Finite-Lived Intangible Assets, Remaining Amortization Period</t>
  </si>
  <si>
    <t>15 months</t>
  </si>
  <si>
    <t>Maximum [Member]</t>
  </si>
  <si>
    <t>36 months</t>
  </si>
  <si>
    <t>Computer Software, Intangible Asset [Member]</t>
  </si>
  <si>
    <t>ACCRUED EXPENSES (Details) - USD ($)</t>
  </si>
  <si>
    <t>Accrued professional fees</t>
  </si>
  <si>
    <t>PayOnline accrual</t>
  </si>
  <si>
    <t>Accrued interest</t>
  </si>
  <si>
    <t>Accrued bonus</t>
  </si>
  <si>
    <t>Accrued foreign taxes</t>
  </si>
  <si>
    <t>Other accrued expenses</t>
  </si>
  <si>
    <t>ACCRUED EXPENSES (Details Narrative) - USD ($)</t>
  </si>
  <si>
    <t>Jul. 12, 2018</t>
  </si>
  <si>
    <t>Mar. 08, 2018</t>
  </si>
  <si>
    <t>Operating Loss Carryforwards [Line Items]</t>
  </si>
  <si>
    <t>Accrued liabilities, current</t>
  </si>
  <si>
    <t>Accrued pay online earn out current</t>
  </si>
  <si>
    <t>Other accrued liabilities, current</t>
  </si>
  <si>
    <t>Chief Executive Officer [Member] | Subsequent Event [Member]</t>
  </si>
  <si>
    <t>Chief Executive Officer [Member] | Deferred Bonus [Member]</t>
  </si>
  <si>
    <t>Deferred compensation arrangement with individual, cash award granted, amount</t>
  </si>
  <si>
    <t>Additional deferred compensation arrangement with individual, cash award granted, amount</t>
  </si>
  <si>
    <t>Foreign Tax Authority [Member]</t>
  </si>
  <si>
    <t>Accrual for taxes other than income taxes, current</t>
  </si>
  <si>
    <t>SHORT TERM LOANS (Details Narrative) - USD ($)</t>
  </si>
  <si>
    <t>Short-term Debt [Abstract]</t>
  </si>
  <si>
    <t>Notes payable, current</t>
  </si>
  <si>
    <t>DEBT (Details) - USD ($)</t>
  </si>
  <si>
    <t>Debt Instrument [Line Items]</t>
  </si>
  <si>
    <t>Long term debt, gross</t>
  </si>
  <si>
    <t>Less Deferred loan costs</t>
  </si>
  <si>
    <t>Subtotal</t>
  </si>
  <si>
    <t>Less Current portion</t>
  </si>
  <si>
    <t>Long term debt</t>
  </si>
  <si>
    <t>RBL Capital Group, LLC [Member]</t>
  </si>
  <si>
    <t>Priority Payments Systems LLC [Member]</t>
  </si>
  <si>
    <t>MBF Merchant Capital LLC [Member]</t>
  </si>
  <si>
    <t>Subtotal [Member]</t>
  </si>
  <si>
    <t>DEBT (Details 1)</t>
  </si>
  <si>
    <t>Jun. 30, 2018USD ($)</t>
  </si>
  <si>
    <t>Balance at March 31, 2018</t>
  </si>
  <si>
    <t>DEBT (Details Narrative) - USD ($)</t>
  </si>
  <si>
    <t>Mar. 20, 2018</t>
  </si>
  <si>
    <t>Aug. 29, 2017</t>
  </si>
  <si>
    <t>May 18, 2017</t>
  </si>
  <si>
    <t>Jun. 30, 2014</t>
  </si>
  <si>
    <t>Oct. 31, 2017</t>
  </si>
  <si>
    <t>Aug. 31, 2017</t>
  </si>
  <si>
    <t>Jul. 31, 2017</t>
  </si>
  <si>
    <t>May 31, 2017</t>
  </si>
  <si>
    <t>Apr. 30, 2017</t>
  </si>
  <si>
    <t>Jul. 31, 2016</t>
  </si>
  <si>
    <t>Apr. 30, 2016</t>
  </si>
  <si>
    <t>Jun. 27, 2017</t>
  </si>
  <si>
    <t>May 02, 2016</t>
  </si>
  <si>
    <t>Noncontrolling Interest [Line Items]</t>
  </si>
  <si>
    <t>Number of shares issued for debt conversion</t>
  </si>
  <si>
    <t>Long-term Debt</t>
  </si>
  <si>
    <t>Priority payment systems LLC [Member]</t>
  </si>
  <si>
    <t>Line of credit facility, maximum borrowing capacity</t>
  </si>
  <si>
    <t>Long-term line of credit</t>
  </si>
  <si>
    <t>Debt instrument, interest rate during period</t>
  </si>
  <si>
    <t>10.25%</t>
  </si>
  <si>
    <t>Repayments of lines of credit</t>
  </si>
  <si>
    <t>Proceeds from issuance of debt</t>
  </si>
  <si>
    <t>MBF Merchant Capital LLC [Member] | Promissory Note One [Member]</t>
  </si>
  <si>
    <t>Debt instrument, periodic payment</t>
  </si>
  <si>
    <t>Debt instrument, face amount</t>
  </si>
  <si>
    <t>15.50%</t>
  </si>
  <si>
    <t>Backend fee percentage</t>
  </si>
  <si>
    <t>6.00%</t>
  </si>
  <si>
    <t>Priority Payment Systems LLC [Member]</t>
  </si>
  <si>
    <t>Debt conversion, converted instrument, amount</t>
  </si>
  <si>
    <t>Debt instrument, periodic payment, interest</t>
  </si>
  <si>
    <t>14.19%</t>
  </si>
  <si>
    <t>13.90%</t>
  </si>
  <si>
    <t>14.90%</t>
  </si>
  <si>
    <t>14.40%</t>
  </si>
  <si>
    <t>14.15%</t>
  </si>
  <si>
    <t>Debt instrument, term</t>
  </si>
  <si>
    <t>18 months</t>
  </si>
  <si>
    <t>Front end fee percentage</t>
  </si>
  <si>
    <t>2.00%</t>
  </si>
  <si>
    <t>4.00%</t>
  </si>
  <si>
    <t>Back end refinancing fee</t>
  </si>
  <si>
    <t>Front end refinancing fee</t>
  </si>
  <si>
    <t>Interest extension term fee</t>
  </si>
  <si>
    <t>Periodic balloon payment to be paid</t>
  </si>
  <si>
    <t>RBL Capital Group, LLC [Member] | Minimum [Member]</t>
  </si>
  <si>
    <t>RBL Capital Group, LLC [Member] | Maximum [Member]</t>
  </si>
  <si>
    <t>RBL Capital Group, LLC [Member] | Letter of Credit [Member]</t>
  </si>
  <si>
    <t>Debt instrument, debt default, description of violation or event of default</t>
  </si>
  <si>
    <t>After November 30, 2015 carry interest at an additional
three percent per annum until repaid in full, with other amounts, obligations or payments due carrying an annual default rate
not to exceed the lesser of (i) the prime rate plus 13% per annum and (ii) 18.635% per annum.</t>
  </si>
  <si>
    <t>RBL Capital Group, LLC [Member] | Letter of Credit [Member] | Prime Rate [Member]</t>
  </si>
  <si>
    <t>Debt instrument, basis spread on variable rate</t>
  </si>
  <si>
    <t>10.65%</t>
  </si>
  <si>
    <t>TOT Group [Member] | MBF Merchant Capital LLC [Member]</t>
  </si>
  <si>
    <t>1.00%</t>
  </si>
  <si>
    <t>6.60%</t>
  </si>
  <si>
    <t>TOT Group [Member] | MBF Merchant Capital LLC [Member] | Promissory Note Two [Member]</t>
  </si>
  <si>
    <t>13.95%</t>
  </si>
  <si>
    <t>CONCENTRATIONS (Details Narrative) - USD ($)</t>
  </si>
  <si>
    <t>Concentration Risk [Line Items]</t>
  </si>
  <si>
    <t>Financial Service [Member]</t>
  </si>
  <si>
    <t>Mobile Payment Services [Member]</t>
  </si>
  <si>
    <t>Credit Card Processing Revenue [Member]</t>
  </si>
  <si>
    <t>Concentration risk percentage</t>
  </si>
  <si>
    <t>65.00%</t>
  </si>
  <si>
    <t>Mobile Operator Processing Revenue [Member]</t>
  </si>
  <si>
    <t>5.00%</t>
  </si>
  <si>
    <t>Cynergy Data [Member] | Credit Card Processing Revenue [Member]</t>
  </si>
  <si>
    <t>NPC [Member] | Credit Card Processing Revenue [Member]</t>
  </si>
  <si>
    <t>14.00%</t>
  </si>
  <si>
    <t>First Data Corp [Member] | Credit Card Processing Revenue [Member]</t>
  </si>
  <si>
    <t>Priority payment systems LLC [Member] | Credit Card Processing Revenue [Member]</t>
  </si>
  <si>
    <t>75.00%</t>
  </si>
  <si>
    <t>Vantiv Inc [Member] | Credit Card Processing Revenue [Member]</t>
  </si>
  <si>
    <t>COMMITMENTS AND CONTINGENCIES (Details)</t>
  </si>
  <si>
    <t>COMMITMENTS AND CONTINGENCIES (Details Narrative)</t>
  </si>
  <si>
    <t>Dec. 29, 2017$ / sharesshares</t>
  </si>
  <si>
    <t>Aug. 02, 2017USD ($)ft²</t>
  </si>
  <si>
    <t>Aug. 06, 2014shares</t>
  </si>
  <si>
    <t>May 02, 2013USD ($)</t>
  </si>
  <si>
    <t>May 31, 2018USD ($)</t>
  </si>
  <si>
    <t>Apr. 30, 2018USD ($)</t>
  </si>
  <si>
    <t>Mar. 31, 2018USD ($)shares</t>
  </si>
  <si>
    <t>Jun. 30, 2018USD ($)ft²</t>
  </si>
  <si>
    <t>Jun. 30, 2018USD ($)ft²shares</t>
  </si>
  <si>
    <t>Jan. 02, 2018shares</t>
  </si>
  <si>
    <t>Jan. 02, 2017USD ($)</t>
  </si>
  <si>
    <t>Dec. 30, 2017$ / shares</t>
  </si>
  <si>
    <t>Jul. 18, 2017shares</t>
  </si>
  <si>
    <t>May 31, 2013ft²</t>
  </si>
  <si>
    <t>Number of shares issued related to acquisitions | shares</t>
  </si>
  <si>
    <t>Value of shares issued related to acquisitions</t>
  </si>
  <si>
    <t>Florida [Member]</t>
  </si>
  <si>
    <t>Area of land | ft²</t>
  </si>
  <si>
    <t>Operating leases rent expense per month</t>
  </si>
  <si>
    <t>Operating leases rent expense</t>
  </si>
  <si>
    <t>Suite 805 [Member]</t>
  </si>
  <si>
    <t>Bunker Capital [Member]</t>
  </si>
  <si>
    <t>Number of shares issued | shares</t>
  </si>
  <si>
    <t>Other expenses</t>
  </si>
  <si>
    <t>Warrant exercise price (in dollars per share) | $ / shares</t>
  </si>
  <si>
    <t>Net Labs Systems, LLC [Member]</t>
  </si>
  <si>
    <t>Pay Online System Leases [Member] | New Regional Office [Member]</t>
  </si>
  <si>
    <t>Pay Online System Leases [Member] | Second Regional Office [Member]</t>
  </si>
  <si>
    <t>Aptito, LLC [Member]</t>
  </si>
  <si>
    <t>Shares pledged as collateral | shares</t>
  </si>
  <si>
    <t>Estimated litigation liability</t>
  </si>
  <si>
    <t>Unit Purchase Agreement [Member] | Esousa Holdings LLC [Member]</t>
  </si>
  <si>
    <t>Common stcok purchase price (in dollars per share) | $ / shares</t>
  </si>
  <si>
    <t>Unit Purchase Agreement [Member] | Esousa Holdings LLC [Member] | Pre-paid Warrant [Member]</t>
  </si>
  <si>
    <t>Unit Purchase Agreement [Member] | Esousa Holdings LLC [Member] | Warrant [Member]</t>
  </si>
  <si>
    <t>Warrant term</t>
  </si>
  <si>
    <t>Registration Rights Agreement [Member]</t>
  </si>
  <si>
    <t>Description of liquidated damages payment</t>
  </si>
  <si>
    <t>Required
to pay liquidated damages of up to $300,000 to the Investor at a rate of approximately $75,500 per month.</t>
  </si>
  <si>
    <t>Liquidated damages paid</t>
  </si>
  <si>
    <t>Registration Rights Agreement [Member] | Payment One [Member]</t>
  </si>
  <si>
    <t>Registration Rights Agreement [Member] | Payment Two [Member]</t>
  </si>
  <si>
    <t>Registration Rights Agreement [Member] | Payment Three [Member]</t>
  </si>
  <si>
    <t>RELATED PARTY TRANSACTIONS (Details Narrative) - USD ($)</t>
  </si>
  <si>
    <t>1 Months Ended</t>
  </si>
  <si>
    <t>Oct. 20, 2017</t>
  </si>
  <si>
    <t>Mar. 02, 2017</t>
  </si>
  <si>
    <t>Related Party Transaction [Line Items]</t>
  </si>
  <si>
    <t>Interest payable</t>
  </si>
  <si>
    <t>Conversion of debt instrument shares issued</t>
  </si>
  <si>
    <t>Prime Portfolios, LLC [Member]</t>
  </si>
  <si>
    <t>Payments for commissions</t>
  </si>
  <si>
    <t>Key of Management [Member]</t>
  </si>
  <si>
    <t>Star Equities, LLC [Member]</t>
  </si>
  <si>
    <t>Interest rate</t>
  </si>
  <si>
    <t>12.00%</t>
  </si>
  <si>
    <t>Chief Executive Officer [Member]</t>
  </si>
  <si>
    <t>STOCKHOLDERS' EQUITY (Details)</t>
  </si>
  <si>
    <t>Jun. 30, 2018USD ($)$ / sharesshares</t>
  </si>
  <si>
    <t>Number of Shares | shares</t>
  </si>
  <si>
    <t>Purchase Amount | $</t>
  </si>
  <si>
    <t>Share Price | $ / shares</t>
  </si>
  <si>
    <t>January 19, 2017 [Member]</t>
  </si>
  <si>
    <t>January 25, 2017 [Member]</t>
  </si>
  <si>
    <t>February 8, 2017 [Member]</t>
  </si>
  <si>
    <t>March 23, 2017 [Member]</t>
  </si>
  <si>
    <t>STOCKHOLDERS' EQUITY (Details Narrative) - USD ($)</t>
  </si>
  <si>
    <t>Feb. 28, 2017</t>
  </si>
  <si>
    <t>Jan. 02, 2017</t>
  </si>
  <si>
    <t>Jul. 06, 2016</t>
  </si>
  <si>
    <t>Jun. 12, 2015</t>
  </si>
  <si>
    <t>Jun. 13, 2016</t>
  </si>
  <si>
    <t>Dec. 30, 2017</t>
  </si>
  <si>
    <t>Number of shares outstanding</t>
  </si>
  <si>
    <t>Common stock, shares authorized</t>
  </si>
  <si>
    <t>Share Price</t>
  </si>
  <si>
    <t>Compensation cost</t>
  </si>
  <si>
    <t>Increase in common stock shares authorized</t>
  </si>
  <si>
    <t>Number of shares issued related to acquisitions</t>
  </si>
  <si>
    <t>Long-term purchase commitment</t>
  </si>
  <si>
    <t>Debt conversion, original debt, amount</t>
  </si>
  <si>
    <t>Debt conversion converted instrument shares issued</t>
  </si>
  <si>
    <t>Debt instrument convertible conversion price</t>
  </si>
  <si>
    <t>Debt conversion converted instrument exchange premium</t>
  </si>
  <si>
    <t>Crede CG III, Ltd. [Member]</t>
  </si>
  <si>
    <t>Plan 2013 [Member]</t>
  </si>
  <si>
    <t>Number of shares available for grant</t>
  </si>
  <si>
    <t>Plan 2013 [Member] | Board of Directors Chairman [Member]</t>
  </si>
  <si>
    <t>Weighted average exercise price</t>
  </si>
  <si>
    <t>Weighted average remaining contractual term</t>
  </si>
  <si>
    <t>8 years 9 months 7 days</t>
  </si>
  <si>
    <t>8 years 3 months 7 days</t>
  </si>
  <si>
    <t>Number of shares grants in period</t>
  </si>
  <si>
    <t>Grants in period</t>
  </si>
  <si>
    <t>Employee Stock Option [Member] | Share-based Compensation Award, Tranche One [Member]</t>
  </si>
  <si>
    <t>Percentage of award vesting rights</t>
  </si>
  <si>
    <t>50.00%</t>
  </si>
  <si>
    <t>Employee Stock Option [Member] | Share-based Compensation Award, Tranche Two [Member]</t>
  </si>
  <si>
    <t>Restricted Stock [Member] | Chief Executive Officer [Member]</t>
  </si>
  <si>
    <t>Number of shares issued</t>
  </si>
  <si>
    <t>Recorded liability</t>
  </si>
  <si>
    <t>WARRANTS AND OPTIONS (Details Narrative) - $ / shares</t>
  </si>
  <si>
    <t>Dec. 29, 2017</t>
  </si>
  <si>
    <t>Dec. 31, 2013</t>
  </si>
  <si>
    <t>Common Stock [Member] | Cazador Acquisition Corporation Ltd [Member] | Private Placement [Member]</t>
  </si>
  <si>
    <t>Warrants issued to purchase common stock</t>
  </si>
  <si>
    <t>ESOUSA Member]</t>
  </si>
  <si>
    <t>Award vesting period</t>
  </si>
  <si>
    <t>Share price</t>
  </si>
  <si>
    <t>Exercise price of warrants</t>
  </si>
  <si>
    <t>ESOUSA Member] | Prepaid Warrants [Member]</t>
  </si>
  <si>
    <t>4 years 6 months</t>
  </si>
  <si>
    <t>Number of warrants issued</t>
  </si>
  <si>
    <t>Warrant [Member] | Employee Stock Option [Member]</t>
  </si>
  <si>
    <t>2 years 5 months 1 day</t>
  </si>
  <si>
    <t>INCOME TAXES (Details Narrative) - USD ($)</t>
  </si>
  <si>
    <t>Jan. 02, 2018</t>
  </si>
  <si>
    <t>Increase (Decrease) in valuation allowance</t>
  </si>
  <si>
    <t>Tax credit carryforward</t>
  </si>
  <si>
    <t>The
timing and manner in which we will be able to utilize some of its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the Company at the rate of $2.4 million per year. Any unused losses can be carried forward, subject
to their original carryforward limitation periods. In the year 2018, approximately $2.4 million in the pre-change losses was released
from the Section 382 loss limitation. The Company can still fully utilize the NOLs generated after the change of the ownership,
which was approximately $19.4 million. Thus, the total of approximately $23.5 million as of June 30, 2018 is available to offset
future income.</t>
  </si>
  <si>
    <t>Operating loss carryforwards</t>
  </si>
  <si>
    <t>Deferred tax assets, valuation allowance</t>
  </si>
  <si>
    <t>US federal statutory tax rate</t>
  </si>
  <si>
    <t>21.00%</t>
  </si>
  <si>
    <t>35.00%</t>
  </si>
  <si>
    <t>Federal And State Jurisdiction [Member]</t>
  </si>
  <si>
    <t>Domestic Tax Authority [Member]</t>
  </si>
  <si>
    <t>Expiration date of operating loss carryforwards</t>
  </si>
  <si>
    <t>Dec. 31,
		2025</t>
  </si>
  <si>
    <t>SEGMENT INFORMATION (Details) - USD ($)</t>
  </si>
  <si>
    <t>Segment Reporting Information [Line Items]</t>
  </si>
  <si>
    <t>Cost of revenues</t>
  </si>
  <si>
    <t>Gross Margin</t>
  </si>
  <si>
    <t>Gross margin (in percentage)</t>
  </si>
  <si>
    <t>16.00%</t>
  </si>
  <si>
    <t>17.00%</t>
  </si>
  <si>
    <t>15.00%</t>
  </si>
  <si>
    <t>General, administrative, and asset disposal</t>
  </si>
  <si>
    <t>Provision (recovery) for bad debt</t>
  </si>
  <si>
    <t>Interest expense (income), net</t>
  </si>
  <si>
    <t>Other expenses (income)</t>
  </si>
  <si>
    <t>Net (loss) income for segment</t>
  </si>
  <si>
    <t>Segment assets</t>
  </si>
  <si>
    <t>North American Transaction Solutions [Member]</t>
  </si>
  <si>
    <t>International Transaction Solutions [Member]</t>
  </si>
  <si>
    <t>22.00%</t>
  </si>
  <si>
    <t>27.00%</t>
  </si>
  <si>
    <t>23.00%</t>
  </si>
  <si>
    <t>25.00%</t>
  </si>
  <si>
    <t>Corp exp and flims [Member]</t>
  </si>
  <si>
    <t>14104100.00%</t>
  </si>
  <si>
    <t>SUBSEQUENT EVENTS (Details Narrative) - USD ($)</t>
  </si>
  <si>
    <t>Jul. 30, 2018</t>
  </si>
  <si>
    <t>Advance and Residual Purchase Agreement [Member] | Universal Partners, LLC [Member]</t>
  </si>
  <si>
    <t>Subsequent Event [Line Items]</t>
  </si>
  <si>
    <t>Percentage of portfolio residuals ownership</t>
  </si>
  <si>
    <t>20.00%</t>
  </si>
  <si>
    <t>Advance and Residual Purchase Agreement [Member] | Unified Portfolio Acquisitions, LLC [Member]</t>
  </si>
  <si>
    <t>Subsequent Event [Member] | Advance and Residual Purchase Agreement [Member] | Unified Portfolio Acquisitions, LLC [Member] | Universal Partners, LLC [Member]</t>
  </si>
  <si>
    <t>Purchase price</t>
  </si>
  <si>
    <t>Subsequent Event [Member] | Chief Executive Offic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85881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3" t="s">
        <v>160</v>
      </c>
    </row>
    <row r="4" spans="1:2">
      <c r="A4" s="4" t="s">
        <v>5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541652</v>
      </c>
      <c r="C3" s="7" t="n">
        <v>11285669</v>
      </c>
    </row>
    <row r="4" spans="1:3">
      <c r="A4" s="4" t="s">
        <v>33</v>
      </c>
      <c r="B4" s="5" t="n">
        <v>6061808</v>
      </c>
      <c r="C4" s="5" t="n">
        <v>5472856</v>
      </c>
    </row>
    <row r="5" spans="1:3">
      <c r="A5" s="4" t="s">
        <v>34</v>
      </c>
      <c r="B5" s="5" t="n">
        <v>1273303</v>
      </c>
      <c r="C5" s="5" t="n">
        <v>2282614</v>
      </c>
    </row>
    <row r="6" spans="1:3">
      <c r="A6" s="4" t="s">
        <v>35</v>
      </c>
      <c r="B6" s="5" t="n">
        <v>13876763</v>
      </c>
      <c r="C6" s="5" t="n">
        <v>19041139</v>
      </c>
    </row>
    <row r="7" spans="1:3">
      <c r="A7" s="4" t="s">
        <v>36</v>
      </c>
      <c r="B7" s="5" t="n">
        <v>43233</v>
      </c>
      <c r="C7" s="5" t="n">
        <v>58268</v>
      </c>
    </row>
    <row r="8" spans="1:3">
      <c r="A8" s="4" t="s">
        <v>37</v>
      </c>
      <c r="B8" s="5" t="n">
        <v>2741486</v>
      </c>
      <c r="C8" s="5" t="n">
        <v>3127760</v>
      </c>
    </row>
    <row r="9" spans="1:3">
      <c r="A9" s="4" t="s">
        <v>38</v>
      </c>
      <c r="B9" s="5" t="n">
        <v>9643752</v>
      </c>
      <c r="C9" s="5" t="n">
        <v>9643752</v>
      </c>
    </row>
    <row r="10" spans="1:3">
      <c r="A10" s="4" t="s">
        <v>39</v>
      </c>
      <c r="B10" s="5" t="n">
        <v>461045</v>
      </c>
      <c r="C10" s="5" t="n">
        <v>460511</v>
      </c>
    </row>
    <row r="11" spans="1:3">
      <c r="A11" s="4" t="s">
        <v>40</v>
      </c>
      <c r="B11" s="5" t="n">
        <v>26766279</v>
      </c>
      <c r="C11" s="5" t="n">
        <v>32331430</v>
      </c>
    </row>
    <row r="12" spans="1:3">
      <c r="A12" s="3" t="s">
        <v>41</v>
      </c>
    </row>
    <row r="13" spans="1:3">
      <c r="A13" s="4" t="s">
        <v>42</v>
      </c>
      <c r="B13" s="5" t="n">
        <v>5044603</v>
      </c>
      <c r="C13" s="5" t="n">
        <v>6785459</v>
      </c>
    </row>
    <row r="14" spans="1:3">
      <c r="A14" s="4" t="s">
        <v>43</v>
      </c>
      <c r="B14" s="5" t="n">
        <v>2666447</v>
      </c>
      <c r="C14" s="5" t="n">
        <v>3212438</v>
      </c>
    </row>
    <row r="15" spans="1:3">
      <c r="A15" s="4" t="s">
        <v>44</v>
      </c>
      <c r="B15" s="5" t="n">
        <v>1770910</v>
      </c>
      <c r="C15" s="5" t="n">
        <v>1712591</v>
      </c>
    </row>
    <row r="16" spans="1:3">
      <c r="A16" s="4" t="s">
        <v>45</v>
      </c>
      <c r="B16" s="5" t="n">
        <v>924597</v>
      </c>
      <c r="C16" s="5" t="n">
        <v>2493973</v>
      </c>
    </row>
    <row r="17" spans="1:3">
      <c r="A17" s="4" t="s">
        <v>46</v>
      </c>
      <c r="B17" s="5" t="n">
        <v>496920</v>
      </c>
      <c r="C17" s="5" t="n">
        <v>461992</v>
      </c>
    </row>
    <row r="18" spans="1:3">
      <c r="A18" s="4" t="s">
        <v>47</v>
      </c>
      <c r="B18" s="5" t="n">
        <v>10903477</v>
      </c>
      <c r="C18" s="5" t="n">
        <v>14666453</v>
      </c>
    </row>
    <row r="19" spans="1:3">
      <c r="A19" s="4" t="s">
        <v>48</v>
      </c>
      <c r="B19" s="5" t="n">
        <v>5051708</v>
      </c>
      <c r="C19" s="5" t="n">
        <v>4521449</v>
      </c>
    </row>
    <row r="20" spans="1:3">
      <c r="A20" s="4" t="s">
        <v>49</v>
      </c>
      <c r="B20" s="5" t="n">
        <v>15955185</v>
      </c>
      <c r="C20" s="5" t="n">
        <v>19187902</v>
      </c>
    </row>
    <row r="21" spans="1:3">
      <c r="A21" s="3" t="s">
        <v>50</v>
      </c>
    </row>
    <row r="22" spans="1:3">
      <c r="A22" s="4" t="s">
        <v>51</v>
      </c>
      <c r="B22" s="4" t="s">
        <v>52</v>
      </c>
      <c r="C22" s="4" t="s">
        <v>52</v>
      </c>
    </row>
    <row r="23" spans="1:3">
      <c r="A23" s="4" t="s">
        <v>53</v>
      </c>
      <c r="B23" s="5" t="n">
        <v>385</v>
      </c>
      <c r="C23" s="5" t="n">
        <v>385</v>
      </c>
    </row>
    <row r="24" spans="1:3">
      <c r="A24" s="4" t="s">
        <v>54</v>
      </c>
      <c r="B24" s="5" t="n">
        <v>183223732</v>
      </c>
      <c r="C24" s="5" t="n">
        <v>183119222</v>
      </c>
    </row>
    <row r="25" spans="1:3">
      <c r="A25" s="4" t="s">
        <v>55</v>
      </c>
      <c r="B25" s="5" t="n">
        <v>-2461261</v>
      </c>
      <c r="C25" s="5" t="n">
        <v>-2530238</v>
      </c>
    </row>
    <row r="26" spans="1:3">
      <c r="A26" s="4" t="s">
        <v>56</v>
      </c>
      <c r="B26" s="5" t="n">
        <v>-169870648</v>
      </c>
      <c r="C26" s="5" t="n">
        <v>-167356070</v>
      </c>
    </row>
    <row r="27" spans="1:3">
      <c r="A27" s="4" t="s">
        <v>57</v>
      </c>
      <c r="B27" s="4" t="s">
        <v>52</v>
      </c>
      <c r="C27" s="5" t="n">
        <v>-50585</v>
      </c>
    </row>
    <row r="28" spans="1:3">
      <c r="A28" s="4" t="s">
        <v>58</v>
      </c>
      <c r="B28" s="5" t="n">
        <v>-81114</v>
      </c>
      <c r="C28" s="5" t="n">
        <v>-39186</v>
      </c>
    </row>
    <row r="29" spans="1:3">
      <c r="A29" s="4" t="s">
        <v>59</v>
      </c>
      <c r="B29" s="5" t="n">
        <v>10811094</v>
      </c>
      <c r="C29" s="5" t="n">
        <v>13143528</v>
      </c>
    </row>
    <row r="30" spans="1:3">
      <c r="A30" s="4" t="s">
        <v>60</v>
      </c>
      <c r="B30" s="7" t="n">
        <v>26766279</v>
      </c>
      <c r="C30" s="7" t="n">
        <v>32331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26</v>
      </c>
    </row>
    <row r="4" spans="1:2">
      <c r="A4" s="4" t="s">
        <v>175</v>
      </c>
      <c r="B4" s="4" t="s">
        <v>176</v>
      </c>
    </row>
    <row r="5" spans="1:2">
      <c r="A5" s="4" t="s">
        <v>177</v>
      </c>
      <c r="B5" s="4" t="s">
        <v>178</v>
      </c>
    </row>
    <row r="6" spans="1:2">
      <c r="A6" s="4" t="s">
        <v>179</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2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38</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4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4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4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5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30</v>
      </c>
    </row>
    <row r="2" spans="1:3">
      <c r="A2" s="4" t="s">
        <v>62</v>
      </c>
      <c r="B2" s="8" t="n">
        <v>0.0001</v>
      </c>
      <c r="C2" s="8" t="n">
        <v>0.0001</v>
      </c>
    </row>
    <row r="3" spans="1:3">
      <c r="A3" s="4" t="s">
        <v>63</v>
      </c>
      <c r="B3" s="5" t="n">
        <v>100000000</v>
      </c>
      <c r="C3" s="5" t="n">
        <v>100000000</v>
      </c>
    </row>
    <row r="4" spans="1:3">
      <c r="A4" s="4" t="s">
        <v>64</v>
      </c>
      <c r="B4" s="5" t="n">
        <v>3853813</v>
      </c>
      <c r="C4" s="5" t="n">
        <v>3853100</v>
      </c>
    </row>
    <row r="5" spans="1:3">
      <c r="A5" s="4" t="s">
        <v>65</v>
      </c>
      <c r="B5" s="5" t="n">
        <v>3853813</v>
      </c>
      <c r="C5" s="5" t="n">
        <v>3853100</v>
      </c>
    </row>
    <row r="6" spans="1:3">
      <c r="A6" s="4" t="s">
        <v>66</v>
      </c>
    </row>
    <row r="7" spans="1:3">
      <c r="A7" s="4" t="s">
        <v>67</v>
      </c>
      <c r="B7" s="8" t="n">
        <v>0.0001</v>
      </c>
      <c r="C7" s="8" t="n">
        <v>0.0001</v>
      </c>
    </row>
    <row r="8" spans="1:3">
      <c r="A8" s="4" t="s">
        <v>68</v>
      </c>
      <c r="B8" s="5" t="n">
        <v>1000000</v>
      </c>
      <c r="C8" s="5" t="n">
        <v>1000000</v>
      </c>
    </row>
    <row r="9" spans="1:3">
      <c r="A9" s="4" t="s">
        <v>69</v>
      </c>
      <c r="B9" s="4" t="s">
        <v>52</v>
      </c>
      <c r="C9" s="4" t="s">
        <v>52</v>
      </c>
    </row>
    <row r="10" spans="1:3">
      <c r="A10" s="4" t="s">
        <v>70</v>
      </c>
      <c r="B10" s="4" t="s">
        <v>52</v>
      </c>
      <c r="C10" s="4" t="s">
        <v>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4" t="s">
        <v>23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1</v>
      </c>
      <c r="B1" s="2" t="s">
        <v>72</v>
      </c>
      <c r="D1" s="2" t="s">
        <v>1</v>
      </c>
    </row>
    <row r="2" spans="1:5">
      <c r="B2" s="2" t="s">
        <v>2</v>
      </c>
      <c r="C2" s="2" t="s">
        <v>73</v>
      </c>
      <c r="D2" s="2" t="s">
        <v>2</v>
      </c>
      <c r="E2" s="2" t="s">
        <v>73</v>
      </c>
    </row>
    <row r="3" spans="1:5">
      <c r="A3" s="3" t="s">
        <v>242</v>
      </c>
    </row>
    <row r="4" spans="1:5">
      <c r="A4" s="4" t="s">
        <v>243</v>
      </c>
      <c r="B4" s="7" t="n">
        <v>16464717</v>
      </c>
      <c r="C4" s="7" t="n">
        <v>16141041</v>
      </c>
      <c r="D4" s="7" t="n">
        <v>32447111</v>
      </c>
      <c r="E4" s="7" t="n">
        <v>29702982</v>
      </c>
    </row>
    <row r="5" spans="1:5">
      <c r="A5" s="4" t="s">
        <v>244</v>
      </c>
      <c r="B5" s="5" t="n">
        <v>-13814008</v>
      </c>
      <c r="C5" s="7" t="n">
        <v>-13318392</v>
      </c>
      <c r="D5" s="5" t="n">
        <v>-27432342</v>
      </c>
      <c r="E5" s="7" t="n">
        <v>-24778384</v>
      </c>
    </row>
    <row r="6" spans="1:5">
      <c r="A6" s="4" t="s">
        <v>245</v>
      </c>
    </row>
    <row r="7" spans="1:5">
      <c r="A7" s="3" t="s">
        <v>242</v>
      </c>
    </row>
    <row r="8" spans="1:5">
      <c r="A8" s="4" t="s">
        <v>243</v>
      </c>
      <c r="B8" s="5" t="n">
        <v>-398292</v>
      </c>
      <c r="D8" s="5" t="n">
        <v>-373320</v>
      </c>
    </row>
    <row r="9" spans="1:5">
      <c r="A9" s="4" t="s">
        <v>244</v>
      </c>
      <c r="B9" s="5" t="n">
        <v>398292</v>
      </c>
      <c r="D9" s="5" t="n">
        <v>771612</v>
      </c>
    </row>
    <row r="10" spans="1:5">
      <c r="A10" s="4" t="s">
        <v>246</v>
      </c>
      <c r="B10" s="4" t="s">
        <v>52</v>
      </c>
      <c r="D10" s="4" t="s">
        <v>52</v>
      </c>
    </row>
    <row r="11" spans="1:5">
      <c r="A11" s="4" t="s">
        <v>247</v>
      </c>
    </row>
    <row r="12" spans="1:5">
      <c r="A12" s="3" t="s">
        <v>242</v>
      </c>
    </row>
    <row r="13" spans="1:5">
      <c r="A13" s="4" t="s">
        <v>243</v>
      </c>
      <c r="B13" s="5" t="n">
        <v>16863009</v>
      </c>
      <c r="D13" s="5" t="n">
        <v>33218723</v>
      </c>
    </row>
    <row r="14" spans="1:5">
      <c r="A14" s="4" t="s">
        <v>244</v>
      </c>
      <c r="B14" s="7" t="n">
        <v>-14212300</v>
      </c>
      <c r="D14" s="7" t="n">
        <v>-282039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48</v>
      </c>
      <c r="B1" s="2" t="s">
        <v>72</v>
      </c>
      <c r="D1" s="2" t="s">
        <v>1</v>
      </c>
      <c r="F1" s="2" t="s">
        <v>249</v>
      </c>
    </row>
    <row r="2" spans="1:8">
      <c r="B2" s="2" t="s">
        <v>2</v>
      </c>
      <c r="C2" s="2" t="s">
        <v>73</v>
      </c>
      <c r="D2" s="2" t="s">
        <v>2</v>
      </c>
      <c r="E2" s="2" t="s">
        <v>73</v>
      </c>
      <c r="F2" s="2" t="s">
        <v>30</v>
      </c>
      <c r="G2" s="2" t="s">
        <v>250</v>
      </c>
      <c r="H2" s="2" t="s">
        <v>251</v>
      </c>
    </row>
    <row r="3" spans="1:8">
      <c r="A3" s="4" t="s">
        <v>252</v>
      </c>
      <c r="B3" s="7" t="n">
        <v>5051708</v>
      </c>
      <c r="D3" s="7" t="n">
        <v>5051708</v>
      </c>
      <c r="F3" s="7" t="n">
        <v>4521449</v>
      </c>
    </row>
    <row r="4" spans="1:8">
      <c r="A4" s="4" t="s">
        <v>253</v>
      </c>
      <c r="B4" s="5" t="n">
        <v>250000</v>
      </c>
      <c r="D4" s="5" t="n">
        <v>250000</v>
      </c>
      <c r="F4" s="4" t="s">
        <v>52</v>
      </c>
    </row>
    <row r="5" spans="1:8">
      <c r="A5" s="4" t="s">
        <v>254</v>
      </c>
      <c r="B5" s="5" t="n">
        <v>3029355</v>
      </c>
      <c r="D5" s="5" t="n">
        <v>3029355</v>
      </c>
      <c r="F5" s="5" t="n">
        <v>10647524</v>
      </c>
    </row>
    <row r="6" spans="1:8">
      <c r="A6" s="4" t="s">
        <v>255</v>
      </c>
      <c r="B6" s="5" t="n">
        <v>67470</v>
      </c>
      <c r="D6" s="5" t="n">
        <v>67470</v>
      </c>
      <c r="F6" s="5" t="n">
        <v>186353</v>
      </c>
    </row>
    <row r="7" spans="1:8">
      <c r="A7" s="4" t="s">
        <v>256</v>
      </c>
      <c r="D7" s="5" t="n">
        <v>515504</v>
      </c>
      <c r="F7" s="5" t="n">
        <v>506906</v>
      </c>
    </row>
    <row r="8" spans="1:8">
      <c r="A8" s="4" t="s">
        <v>257</v>
      </c>
      <c r="D8" s="5" t="n">
        <v>509217</v>
      </c>
      <c r="F8" s="5" t="n">
        <v>500701</v>
      </c>
    </row>
    <row r="9" spans="1:8">
      <c r="A9" s="4" t="s">
        <v>258</v>
      </c>
      <c r="B9" s="5" t="n">
        <v>1095834</v>
      </c>
      <c r="D9" s="5" t="n">
        <v>1095834</v>
      </c>
      <c r="F9" s="5" t="n">
        <v>1821790</v>
      </c>
    </row>
    <row r="10" spans="1:8">
      <c r="A10" s="4" t="s">
        <v>259</v>
      </c>
      <c r="B10" s="5" t="n">
        <v>400246</v>
      </c>
      <c r="D10" s="5" t="n">
        <v>400246</v>
      </c>
      <c r="F10" s="5" t="n">
        <v>1224044</v>
      </c>
    </row>
    <row r="11" spans="1:8">
      <c r="A11" s="4" t="s">
        <v>37</v>
      </c>
      <c r="B11" s="5" t="n">
        <v>2741486</v>
      </c>
      <c r="D11" s="5" t="n">
        <v>2741486</v>
      </c>
      <c r="F11" s="5" t="n">
        <v>3127760</v>
      </c>
      <c r="H11" s="7" t="n">
        <v>3589850</v>
      </c>
    </row>
    <row r="12" spans="1:8">
      <c r="A12" s="4" t="s">
        <v>260</v>
      </c>
      <c r="B12" s="5" t="n">
        <v>222795</v>
      </c>
      <c r="D12" s="5" t="n">
        <v>222795</v>
      </c>
      <c r="F12" s="5" t="n">
        <v>256967</v>
      </c>
    </row>
    <row r="13" spans="1:8">
      <c r="A13" s="4" t="s">
        <v>38</v>
      </c>
      <c r="B13" s="5" t="n">
        <v>9643752</v>
      </c>
      <c r="D13" s="5" t="n">
        <v>9643752</v>
      </c>
      <c r="F13" s="5" t="n">
        <v>9643752</v>
      </c>
    </row>
    <row r="14" spans="1:8">
      <c r="A14" s="4" t="s">
        <v>261</v>
      </c>
      <c r="B14" s="5" t="n">
        <v>476807</v>
      </c>
      <c r="C14" s="7" t="n">
        <v>403300</v>
      </c>
      <c r="D14" s="5" t="n">
        <v>778447</v>
      </c>
      <c r="E14" s="7" t="n">
        <v>806884</v>
      </c>
    </row>
    <row r="15" spans="1:8">
      <c r="A15" s="4" t="s">
        <v>262</v>
      </c>
      <c r="B15" s="5" t="n">
        <v>16464717</v>
      </c>
      <c r="C15" s="5" t="n">
        <v>16141041</v>
      </c>
      <c r="D15" s="5" t="n">
        <v>32447111</v>
      </c>
      <c r="E15" s="5" t="n">
        <v>29702982</v>
      </c>
    </row>
    <row r="16" spans="1:8">
      <c r="A16" s="4" t="s">
        <v>263</v>
      </c>
      <c r="B16" s="5" t="n">
        <v>16500000</v>
      </c>
      <c r="D16" s="5" t="n">
        <v>32400000</v>
      </c>
    </row>
    <row r="17" spans="1:8">
      <c r="A17" s="4" t="s">
        <v>245</v>
      </c>
    </row>
    <row r="18" spans="1:8">
      <c r="A18" s="4" t="s">
        <v>262</v>
      </c>
      <c r="B18" s="5" t="n">
        <v>-398292</v>
      </c>
      <c r="D18" s="5" t="n">
        <v>-373320</v>
      </c>
    </row>
    <row r="19" spans="1:8">
      <c r="A19" s="4" t="s">
        <v>264</v>
      </c>
    </row>
    <row r="20" spans="1:8">
      <c r="A20" s="4" t="s">
        <v>37</v>
      </c>
      <c r="B20" s="5" t="n">
        <v>2516245</v>
      </c>
      <c r="D20" s="5" t="n">
        <v>2516245</v>
      </c>
      <c r="F20" s="7" t="n">
        <v>2435335</v>
      </c>
      <c r="G20" s="7" t="n">
        <v>2397928</v>
      </c>
      <c r="H20" s="7" t="n">
        <v>1697337</v>
      </c>
    </row>
    <row r="21" spans="1:8">
      <c r="A21" s="4" t="s">
        <v>261</v>
      </c>
      <c r="B21" s="7" t="n">
        <v>358491</v>
      </c>
      <c r="C21" s="7" t="n">
        <v>251485</v>
      </c>
      <c r="D21" s="7" t="n">
        <v>697537</v>
      </c>
      <c r="E21" s="7" t="n">
        <v>472679</v>
      </c>
    </row>
    <row r="22" spans="1:8">
      <c r="A22" s="4" t="s">
        <v>265</v>
      </c>
    </row>
    <row r="23" spans="1:8">
      <c r="A23" s="4" t="s">
        <v>266</v>
      </c>
      <c r="D23" s="5" t="n">
        <v>234219</v>
      </c>
      <c r="E23" s="5" t="n">
        <v>238174</v>
      </c>
    </row>
    <row r="24" spans="1:8">
      <c r="A24" s="4" t="s">
        <v>267</v>
      </c>
    </row>
    <row r="25" spans="1:8">
      <c r="A25" s="4" t="s">
        <v>266</v>
      </c>
      <c r="D25" s="5" t="n">
        <v>728583</v>
      </c>
      <c r="E25" s="5" t="n">
        <v>893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249</v>
      </c>
    </row>
    <row r="2" spans="1:3">
      <c r="B2" s="2" t="s">
        <v>30</v>
      </c>
      <c r="C2" s="2" t="s">
        <v>2</v>
      </c>
    </row>
    <row r="3" spans="1:3">
      <c r="A3" s="4" t="s">
        <v>269</v>
      </c>
    </row>
    <row r="4" spans="1:3">
      <c r="A4" s="4" t="s">
        <v>270</v>
      </c>
      <c r="B4" s="4" t="s">
        <v>271</v>
      </c>
    </row>
    <row r="5" spans="1:3">
      <c r="A5" s="4" t="s">
        <v>272</v>
      </c>
    </row>
    <row r="6" spans="1:3">
      <c r="A6" s="4" t="s">
        <v>273</v>
      </c>
      <c r="C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75</v>
      </c>
      <c r="B1" s="2" t="s">
        <v>72</v>
      </c>
      <c r="D1" s="2" t="s">
        <v>1</v>
      </c>
    </row>
    <row r="2" spans="1:6">
      <c r="B2" s="2" t="s">
        <v>2</v>
      </c>
      <c r="C2" s="2" t="s">
        <v>73</v>
      </c>
      <c r="D2" s="2" t="s">
        <v>2</v>
      </c>
      <c r="E2" s="2" t="s">
        <v>73</v>
      </c>
      <c r="F2" s="2" t="s">
        <v>30</v>
      </c>
    </row>
    <row r="3" spans="1:6">
      <c r="A3" s="3" t="s">
        <v>132</v>
      </c>
    </row>
    <row r="4" spans="1:6">
      <c r="A4" s="4" t="s">
        <v>276</v>
      </c>
      <c r="B4" s="7" t="n">
        <v>-903731</v>
      </c>
      <c r="C4" s="7" t="n">
        <v>-1640340</v>
      </c>
      <c r="D4" s="7" t="n">
        <v>-2514577</v>
      </c>
      <c r="E4" s="7" t="n">
        <v>-4127837</v>
      </c>
    </row>
    <row r="5" spans="1:6">
      <c r="A5" s="4" t="s">
        <v>277</v>
      </c>
      <c r="B5" s="5" t="n">
        <v>6000000</v>
      </c>
      <c r="D5" s="5" t="n">
        <v>6000000</v>
      </c>
    </row>
    <row r="6" spans="1:6">
      <c r="A6" s="4" t="s">
        <v>56</v>
      </c>
      <c r="B6" s="5" t="n">
        <v>-169870648</v>
      </c>
      <c r="D6" s="5" t="n">
        <v>-169870648</v>
      </c>
      <c r="F6" s="7" t="n">
        <v>-167356070</v>
      </c>
    </row>
    <row r="7" spans="1:6">
      <c r="A7" s="4" t="s">
        <v>32</v>
      </c>
      <c r="B7" s="7" t="n">
        <v>6541652</v>
      </c>
      <c r="D7" s="7" t="n">
        <v>6541652</v>
      </c>
      <c r="F7" s="7" t="n">
        <v>112856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8</v>
      </c>
      <c r="B1" s="2" t="s">
        <v>2</v>
      </c>
      <c r="C1" s="2" t="s">
        <v>30</v>
      </c>
    </row>
    <row r="2" spans="1:3">
      <c r="A2" s="4" t="s">
        <v>105</v>
      </c>
      <c r="B2" s="7" t="n">
        <v>6061808</v>
      </c>
      <c r="C2" s="7" t="n">
        <v>5472856</v>
      </c>
    </row>
    <row r="3" spans="1:3">
      <c r="A3" s="4" t="s">
        <v>260</v>
      </c>
      <c r="B3" s="5" t="n">
        <v>222795</v>
      </c>
      <c r="C3" s="5" t="n">
        <v>256967</v>
      </c>
    </row>
    <row r="4" spans="1:3">
      <c r="A4" s="4" t="s">
        <v>279</v>
      </c>
    </row>
    <row r="5" spans="1:3">
      <c r="A5" s="4" t="s">
        <v>105</v>
      </c>
      <c r="B5" s="5" t="n">
        <v>5747901</v>
      </c>
      <c r="C5" s="5" t="n">
        <v>5216291</v>
      </c>
    </row>
    <row r="6" spans="1:3">
      <c r="A6" s="4" t="s">
        <v>280</v>
      </c>
    </row>
    <row r="7" spans="1:3">
      <c r="A7" s="4" t="s">
        <v>105</v>
      </c>
      <c r="B7" s="7" t="n">
        <v>313907</v>
      </c>
      <c r="C7" s="7" t="n">
        <v>2565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1</v>
      </c>
      <c r="B1" s="2" t="s">
        <v>1</v>
      </c>
    </row>
    <row r="2" spans="1:3">
      <c r="B2" s="2" t="s">
        <v>2</v>
      </c>
      <c r="C2" s="2" t="s">
        <v>30</v>
      </c>
    </row>
    <row r="3" spans="1:3">
      <c r="A3" s="3" t="s">
        <v>282</v>
      </c>
    </row>
    <row r="4" spans="1:3">
      <c r="A4" s="4" t="s">
        <v>283</v>
      </c>
      <c r="B4" s="7" t="n">
        <v>329117</v>
      </c>
      <c r="C4" s="7" t="n">
        <v>328040</v>
      </c>
    </row>
    <row r="5" spans="1:3">
      <c r="A5" s="4" t="s">
        <v>284</v>
      </c>
      <c r="B5" s="5" t="n">
        <v>-285884</v>
      </c>
      <c r="C5" s="5" t="n">
        <v>-269772</v>
      </c>
    </row>
    <row r="6" spans="1:3">
      <c r="A6" s="4" t="s">
        <v>285</v>
      </c>
      <c r="B6" s="5" t="n">
        <v>43233</v>
      </c>
      <c r="C6" s="5" t="n">
        <v>58268</v>
      </c>
    </row>
    <row r="7" spans="1:3">
      <c r="A7" s="4" t="s">
        <v>286</v>
      </c>
    </row>
    <row r="8" spans="1:3">
      <c r="A8" s="3" t="s">
        <v>282</v>
      </c>
    </row>
    <row r="9" spans="1:3">
      <c r="A9" s="4" t="s">
        <v>283</v>
      </c>
      <c r="B9" s="7" t="n">
        <v>181342</v>
      </c>
      <c r="C9" s="5" t="n">
        <v>171082</v>
      </c>
    </row>
    <row r="10" spans="1:3">
      <c r="A10" s="4" t="s">
        <v>287</v>
      </c>
    </row>
    <row r="11" spans="1:3">
      <c r="A11" s="3" t="s">
        <v>282</v>
      </c>
    </row>
    <row r="12" spans="1:3">
      <c r="A12" s="4" t="s">
        <v>288</v>
      </c>
      <c r="B12" s="4" t="s">
        <v>289</v>
      </c>
    </row>
    <row r="13" spans="1:3">
      <c r="A13" s="4" t="s">
        <v>290</v>
      </c>
    </row>
    <row r="14" spans="1:3">
      <c r="A14" s="3" t="s">
        <v>282</v>
      </c>
    </row>
    <row r="15" spans="1:3">
      <c r="A15" s="4" t="s">
        <v>288</v>
      </c>
      <c r="B15" s="4" t="s">
        <v>291</v>
      </c>
    </row>
    <row r="16" spans="1:3">
      <c r="A16" s="4" t="s">
        <v>292</v>
      </c>
    </row>
    <row r="17" spans="1:3">
      <c r="A17" s="3" t="s">
        <v>282</v>
      </c>
    </row>
    <row r="18" spans="1:3">
      <c r="A18" s="4" t="s">
        <v>283</v>
      </c>
      <c r="B18" s="7" t="n">
        <v>147775</v>
      </c>
      <c r="C18" s="7" t="n">
        <v>156958</v>
      </c>
    </row>
    <row r="19" spans="1:3">
      <c r="A19" s="4" t="s">
        <v>293</v>
      </c>
    </row>
    <row r="20" spans="1:3">
      <c r="A20" s="3" t="s">
        <v>282</v>
      </c>
    </row>
    <row r="21" spans="1:3">
      <c r="A21" s="4" t="s">
        <v>288</v>
      </c>
      <c r="B21" s="4" t="s">
        <v>294</v>
      </c>
    </row>
    <row r="22" spans="1:3">
      <c r="A22" s="4" t="s">
        <v>295</v>
      </c>
    </row>
    <row r="23" spans="1:3">
      <c r="A23" s="3" t="s">
        <v>282</v>
      </c>
    </row>
    <row r="24" spans="1:3">
      <c r="A24" s="4" t="s">
        <v>288</v>
      </c>
      <c r="B2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97</v>
      </c>
      <c r="B1" s="2" t="s">
        <v>72</v>
      </c>
      <c r="D1" s="2" t="s">
        <v>1</v>
      </c>
    </row>
    <row r="2" spans="1:5">
      <c r="B2" s="2" t="s">
        <v>2</v>
      </c>
      <c r="C2" s="2" t="s">
        <v>73</v>
      </c>
      <c r="D2" s="2" t="s">
        <v>2</v>
      </c>
      <c r="E2" s="2" t="s">
        <v>73</v>
      </c>
    </row>
    <row r="3" spans="1:5">
      <c r="A3" s="3" t="s">
        <v>138</v>
      </c>
    </row>
    <row r="4" spans="1:5">
      <c r="A4" s="4" t="s">
        <v>298</v>
      </c>
      <c r="B4" s="7" t="n">
        <v>8713</v>
      </c>
      <c r="C4" s="7" t="n">
        <v>15685</v>
      </c>
      <c r="D4" s="7" t="n">
        <v>16112</v>
      </c>
      <c r="E4" s="7" t="n">
        <v>17518</v>
      </c>
    </row>
    <row r="5" spans="1:5">
      <c r="A5" s="4" t="s">
        <v>299</v>
      </c>
      <c r="C5" s="5" t="n">
        <v>11238</v>
      </c>
    </row>
    <row r="6" spans="1:5">
      <c r="A6" s="4" t="s">
        <v>300</v>
      </c>
      <c r="C6" s="5" t="n">
        <v>26924</v>
      </c>
    </row>
    <row r="7" spans="1:5">
      <c r="A7" s="4" t="s">
        <v>301</v>
      </c>
      <c r="C7" s="7" t="n">
        <v>156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5"/>
    <col customWidth="1" max="6" min="6" width="14"/>
    <col customWidth="1" max="7" min="7" width="16"/>
  </cols>
  <sheetData>
    <row r="1" spans="1:7">
      <c r="A1" s="1" t="s">
        <v>302</v>
      </c>
      <c r="B1" s="2" t="s">
        <v>72</v>
      </c>
      <c r="E1" s="2" t="s">
        <v>1</v>
      </c>
      <c r="G1" s="2" t="s">
        <v>249</v>
      </c>
    </row>
    <row r="2" spans="1:7">
      <c r="B2" s="2" t="s">
        <v>2</v>
      </c>
      <c r="C2" s="2" t="s">
        <v>250</v>
      </c>
      <c r="D2" s="2" t="s">
        <v>73</v>
      </c>
      <c r="E2" s="2" t="s">
        <v>2</v>
      </c>
      <c r="F2" s="2" t="s">
        <v>73</v>
      </c>
      <c r="G2" s="2" t="s">
        <v>30</v>
      </c>
    </row>
    <row r="3" spans="1:7">
      <c r="A3" s="3" t="s">
        <v>303</v>
      </c>
    </row>
    <row r="4" spans="1:7">
      <c r="A4" s="4" t="s">
        <v>304</v>
      </c>
      <c r="C4" s="7" t="n">
        <v>3127760</v>
      </c>
      <c r="E4" s="7" t="n">
        <v>3127760</v>
      </c>
      <c r="F4" s="7" t="n">
        <v>3589850</v>
      </c>
      <c r="G4" s="7" t="n">
        <v>3589850</v>
      </c>
    </row>
    <row r="5" spans="1:7">
      <c r="A5" s="4" t="s">
        <v>305</v>
      </c>
      <c r="B5" s="7" t="n">
        <v>476807</v>
      </c>
      <c r="C5" s="5" t="n">
        <v>404774</v>
      </c>
      <c r="D5" s="7" t="n">
        <v>38323</v>
      </c>
      <c r="E5" s="5" t="n">
        <v>82096</v>
      </c>
      <c r="F5" s="5" t="n">
        <v>84864</v>
      </c>
      <c r="G5" s="5" t="n">
        <v>1850174</v>
      </c>
    </row>
    <row r="6" spans="1:7">
      <c r="A6" s="4" t="s">
        <v>306</v>
      </c>
      <c r="B6" s="5" t="n">
        <v>-634086</v>
      </c>
      <c r="C6" s="5" t="n">
        <v>-633769</v>
      </c>
      <c r="G6" s="5" t="n">
        <v>-2312264</v>
      </c>
    </row>
    <row r="7" spans="1:7">
      <c r="A7" s="4" t="s">
        <v>307</v>
      </c>
      <c r="B7" s="5" t="n">
        <v>2741486</v>
      </c>
      <c r="E7" s="5" t="n">
        <v>2741486</v>
      </c>
      <c r="G7" s="5" t="n">
        <v>3127760</v>
      </c>
    </row>
    <row r="8" spans="1:7">
      <c r="A8" s="4" t="s">
        <v>308</v>
      </c>
    </row>
    <row r="9" spans="1:7">
      <c r="A9" s="3" t="s">
        <v>303</v>
      </c>
    </row>
    <row r="10" spans="1:7">
      <c r="A10" s="4" t="s">
        <v>304</v>
      </c>
      <c r="B10" s="5" t="n">
        <v>176766</v>
      </c>
      <c r="C10" s="5" t="n">
        <v>219302</v>
      </c>
      <c r="E10" s="5" t="n">
        <v>219302</v>
      </c>
      <c r="F10" s="5" t="n">
        <v>380064</v>
      </c>
      <c r="G10" s="5" t="n">
        <v>380064</v>
      </c>
    </row>
    <row r="11" spans="1:7">
      <c r="A11" s="4" t="s">
        <v>305</v>
      </c>
      <c r="B11" s="4" t="s">
        <v>52</v>
      </c>
      <c r="C11" s="5" t="n">
        <v>3135</v>
      </c>
      <c r="E11" s="5" t="n">
        <v>3135</v>
      </c>
      <c r="G11" s="5" t="n">
        <v>48489</v>
      </c>
    </row>
    <row r="12" spans="1:7">
      <c r="A12" s="4" t="s">
        <v>306</v>
      </c>
      <c r="B12" s="5" t="n">
        <v>-82243</v>
      </c>
      <c r="C12" s="5" t="n">
        <v>-45671</v>
      </c>
      <c r="G12" s="5" t="n">
        <v>-209251</v>
      </c>
    </row>
    <row r="13" spans="1:7">
      <c r="A13" s="4" t="s">
        <v>307</v>
      </c>
      <c r="B13" s="5" t="n">
        <v>94523</v>
      </c>
      <c r="C13" s="5" t="n">
        <v>176766</v>
      </c>
      <c r="E13" s="5" t="n">
        <v>94523</v>
      </c>
      <c r="G13" s="5" t="n">
        <v>219302</v>
      </c>
    </row>
    <row r="14" spans="1:7">
      <c r="A14" s="4" t="s">
        <v>309</v>
      </c>
    </row>
    <row r="15" spans="1:7">
      <c r="A15" s="3" t="s">
        <v>303</v>
      </c>
    </row>
    <row r="16" spans="1:7">
      <c r="A16" s="4" t="s">
        <v>304</v>
      </c>
      <c r="C16" s="5" t="n">
        <v>274054</v>
      </c>
      <c r="E16" s="5" t="n">
        <v>274054</v>
      </c>
      <c r="F16" s="5" t="n">
        <v>784991</v>
      </c>
      <c r="G16" s="5" t="n">
        <v>784991</v>
      </c>
    </row>
    <row r="17" spans="1:7">
      <c r="A17" s="4" t="s">
        <v>305</v>
      </c>
      <c r="B17" s="4" t="s">
        <v>52</v>
      </c>
      <c r="C17" s="5" t="n">
        <v>100000</v>
      </c>
    </row>
    <row r="18" spans="1:7">
      <c r="A18" s="4" t="s">
        <v>306</v>
      </c>
      <c r="B18" s="5" t="n">
        <v>-125834</v>
      </c>
      <c r="C18" s="5" t="n">
        <v>-117501</v>
      </c>
      <c r="G18" s="5" t="n">
        <v>-510937</v>
      </c>
    </row>
    <row r="19" spans="1:7">
      <c r="A19" s="4" t="s">
        <v>307</v>
      </c>
      <c r="B19" s="5" t="n">
        <v>130719</v>
      </c>
      <c r="E19" s="5" t="n">
        <v>130719</v>
      </c>
      <c r="G19" s="5" t="n">
        <v>274054</v>
      </c>
    </row>
    <row r="20" spans="1:7">
      <c r="A20" s="4" t="s">
        <v>264</v>
      </c>
    </row>
    <row r="21" spans="1:7">
      <c r="A21" s="3" t="s">
        <v>303</v>
      </c>
    </row>
    <row r="22" spans="1:7">
      <c r="A22" s="4" t="s">
        <v>304</v>
      </c>
      <c r="B22" s="5" t="n">
        <v>2397928</v>
      </c>
      <c r="C22" s="5" t="n">
        <v>2435335</v>
      </c>
      <c r="E22" s="5" t="n">
        <v>2435335</v>
      </c>
      <c r="F22" s="5" t="n">
        <v>1697337</v>
      </c>
      <c r="G22" s="5" t="n">
        <v>1697337</v>
      </c>
    </row>
    <row r="23" spans="1:7">
      <c r="A23" s="4" t="s">
        <v>305</v>
      </c>
      <c r="B23" s="5" t="n">
        <v>476807</v>
      </c>
      <c r="C23" s="5" t="n">
        <v>301639</v>
      </c>
      <c r="G23" s="5" t="n">
        <v>1801685</v>
      </c>
    </row>
    <row r="24" spans="1:7">
      <c r="A24" s="4" t="s">
        <v>306</v>
      </c>
      <c r="B24" s="5" t="n">
        <v>-358491</v>
      </c>
      <c r="C24" s="5" t="n">
        <v>-339046</v>
      </c>
      <c r="G24" s="5" t="n">
        <v>-1063687</v>
      </c>
    </row>
    <row r="25" spans="1:7">
      <c r="A25" s="4" t="s">
        <v>307</v>
      </c>
      <c r="B25" s="5" t="n">
        <v>2516245</v>
      </c>
      <c r="C25" s="5" t="n">
        <v>2397928</v>
      </c>
      <c r="E25" s="5" t="n">
        <v>2516245</v>
      </c>
      <c r="G25" s="5" t="n">
        <v>2435335</v>
      </c>
    </row>
    <row r="26" spans="1:7">
      <c r="A26" s="4" t="s">
        <v>310</v>
      </c>
    </row>
    <row r="27" spans="1:7">
      <c r="A27" s="3" t="s">
        <v>303</v>
      </c>
    </row>
    <row r="28" spans="1:7">
      <c r="A28" s="4" t="s">
        <v>304</v>
      </c>
      <c r="C28" s="5" t="n">
        <v>56123</v>
      </c>
      <c r="E28" s="5" t="n">
        <v>56123</v>
      </c>
      <c r="F28" s="5" t="n">
        <v>205790</v>
      </c>
      <c r="G28" s="5" t="n">
        <v>205790</v>
      </c>
    </row>
    <row r="29" spans="1:7">
      <c r="A29" s="4" t="s">
        <v>305</v>
      </c>
      <c r="C29" s="4" t="s">
        <v>52</v>
      </c>
    </row>
    <row r="30" spans="1:7">
      <c r="A30" s="4" t="s">
        <v>306</v>
      </c>
      <c r="B30" s="5" t="n">
        <v>-18706</v>
      </c>
      <c r="C30" s="5" t="n">
        <v>-37417</v>
      </c>
      <c r="D30" s="5" t="n">
        <v>-37417</v>
      </c>
      <c r="E30" s="5" t="n">
        <v>-56123</v>
      </c>
      <c r="F30" s="5" t="n">
        <v>-74834</v>
      </c>
      <c r="G30" s="5" t="n">
        <v>-149667</v>
      </c>
    </row>
    <row r="31" spans="1:7">
      <c r="A31" s="4" t="s">
        <v>307</v>
      </c>
      <c r="B31" s="4" t="s">
        <v>52</v>
      </c>
      <c r="E31" s="4" t="s">
        <v>52</v>
      </c>
      <c r="G31" s="5" t="n">
        <v>56123</v>
      </c>
    </row>
    <row r="32" spans="1:7">
      <c r="A32" s="4" t="s">
        <v>311</v>
      </c>
    </row>
    <row r="33" spans="1:7">
      <c r="A33" s="3" t="s">
        <v>303</v>
      </c>
    </row>
    <row r="34" spans="1:7">
      <c r="A34" s="4" t="s">
        <v>304</v>
      </c>
      <c r="C34" s="5" t="n">
        <v>92193</v>
      </c>
      <c r="E34" s="5" t="n">
        <v>92193</v>
      </c>
      <c r="F34" s="5" t="n">
        <v>327708</v>
      </c>
      <c r="G34" s="5" t="n">
        <v>327708</v>
      </c>
    </row>
    <row r="35" spans="1:7">
      <c r="A35" s="4" t="s">
        <v>305</v>
      </c>
      <c r="C35" s="4" t="s">
        <v>52</v>
      </c>
    </row>
    <row r="36" spans="1:7">
      <c r="A36" s="4" t="s">
        <v>306</v>
      </c>
      <c r="B36" s="5" t="n">
        <v>-33189</v>
      </c>
      <c r="C36" s="5" t="n">
        <v>-59004</v>
      </c>
      <c r="D36" s="5" t="n">
        <v>-59004</v>
      </c>
      <c r="E36" s="5" t="n">
        <v>-92193</v>
      </c>
      <c r="F36" s="5" t="n">
        <v>-117520</v>
      </c>
      <c r="G36" s="5" t="n">
        <v>-235515</v>
      </c>
    </row>
    <row r="37" spans="1:7">
      <c r="A37" s="4" t="s">
        <v>307</v>
      </c>
      <c r="B37" s="4" t="s">
        <v>52</v>
      </c>
      <c r="E37" s="4" t="s">
        <v>52</v>
      </c>
      <c r="G37" s="5" t="n">
        <v>92193</v>
      </c>
    </row>
    <row r="38" spans="1:7">
      <c r="A38" s="4" t="s">
        <v>312</v>
      </c>
    </row>
    <row r="39" spans="1:7">
      <c r="A39" s="3" t="s">
        <v>303</v>
      </c>
    </row>
    <row r="40" spans="1:7">
      <c r="A40" s="4" t="s">
        <v>304</v>
      </c>
      <c r="C40" s="5" t="n">
        <v>50753</v>
      </c>
      <c r="E40" s="5" t="n">
        <v>50753</v>
      </c>
      <c r="F40" s="5" t="n">
        <v>193960</v>
      </c>
      <c r="G40" s="5" t="n">
        <v>193960</v>
      </c>
    </row>
    <row r="41" spans="1:7">
      <c r="A41" s="4" t="s">
        <v>305</v>
      </c>
      <c r="C41" s="4" t="s">
        <v>52</v>
      </c>
    </row>
    <row r="42" spans="1:7">
      <c r="A42" s="4" t="s">
        <v>306</v>
      </c>
      <c r="B42" s="5" t="n">
        <v>-15623</v>
      </c>
      <c r="C42" s="7" t="n">
        <v>-35130</v>
      </c>
      <c r="D42" s="7" t="n">
        <v>-35931</v>
      </c>
      <c r="E42" s="5" t="n">
        <v>-50753</v>
      </c>
      <c r="F42" s="7" t="n">
        <v>-72248</v>
      </c>
      <c r="G42" s="5" t="n">
        <v>-143207</v>
      </c>
    </row>
    <row r="43" spans="1:7">
      <c r="A43" s="4" t="s">
        <v>307</v>
      </c>
      <c r="B43" s="4" t="s">
        <v>52</v>
      </c>
      <c r="E43" s="4" t="s">
        <v>52</v>
      </c>
      <c r="G43" s="7" t="n">
        <v>5075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464717</v>
      </c>
      <c r="C4" s="7" t="n">
        <v>15456310</v>
      </c>
      <c r="D4" s="7" t="n">
        <v>32447111</v>
      </c>
      <c r="E4" s="7" t="n">
        <v>28362086</v>
      </c>
    </row>
    <row r="5" spans="1:5">
      <c r="A5" s="4" t="s">
        <v>76</v>
      </c>
      <c r="B5" s="4" t="s">
        <v>52</v>
      </c>
      <c r="C5" s="5" t="n">
        <v>684731</v>
      </c>
      <c r="D5" s="4" t="s">
        <v>52</v>
      </c>
      <c r="E5" s="5" t="n">
        <v>1340896</v>
      </c>
    </row>
    <row r="6" spans="1:5">
      <c r="A6" s="4" t="s">
        <v>77</v>
      </c>
      <c r="B6" s="5" t="n">
        <v>16464717</v>
      </c>
      <c r="C6" s="5" t="n">
        <v>16141041</v>
      </c>
      <c r="D6" s="5" t="n">
        <v>32447111</v>
      </c>
      <c r="E6" s="5" t="n">
        <v>29702982</v>
      </c>
    </row>
    <row r="7" spans="1:5">
      <c r="A7" s="3" t="s">
        <v>78</v>
      </c>
    </row>
    <row r="8" spans="1:5">
      <c r="A8" s="4" t="s">
        <v>79</v>
      </c>
      <c r="B8" s="5" t="n">
        <v>13814008</v>
      </c>
      <c r="C8" s="5" t="n">
        <v>12653556</v>
      </c>
      <c r="D8" s="5" t="n">
        <v>27432342</v>
      </c>
      <c r="E8" s="5" t="n">
        <v>23475543</v>
      </c>
    </row>
    <row r="9" spans="1:5">
      <c r="A9" s="4" t="s">
        <v>80</v>
      </c>
      <c r="B9" s="4" t="s">
        <v>52</v>
      </c>
      <c r="C9" s="5" t="n">
        <v>664836</v>
      </c>
      <c r="D9" s="4" t="s">
        <v>52</v>
      </c>
      <c r="E9" s="5" t="n">
        <v>1302841</v>
      </c>
    </row>
    <row r="10" spans="1:5">
      <c r="A10" s="4" t="s">
        <v>81</v>
      </c>
      <c r="B10" s="5" t="n">
        <v>2499496</v>
      </c>
      <c r="C10" s="5" t="n">
        <v>2599178</v>
      </c>
      <c r="D10" s="5" t="n">
        <v>4945977</v>
      </c>
      <c r="E10" s="5" t="n">
        <v>5430338</v>
      </c>
    </row>
    <row r="11" spans="1:5">
      <c r="A11" s="4" t="s">
        <v>82</v>
      </c>
      <c r="B11" s="5" t="n">
        <v>22500</v>
      </c>
      <c r="C11" s="5" t="n">
        <v>128537</v>
      </c>
      <c r="D11" s="5" t="n">
        <v>104511</v>
      </c>
      <c r="E11" s="5" t="n">
        <v>724941</v>
      </c>
    </row>
    <row r="12" spans="1:5">
      <c r="A12" s="4" t="s">
        <v>83</v>
      </c>
      <c r="B12" s="5" t="n">
        <v>877898</v>
      </c>
      <c r="C12" s="5" t="n">
        <v>865863</v>
      </c>
      <c r="D12" s="5" t="n">
        <v>999171</v>
      </c>
      <c r="E12" s="5" t="n">
        <v>1145621</v>
      </c>
    </row>
    <row r="13" spans="1:5">
      <c r="A13" s="4" t="s">
        <v>84</v>
      </c>
      <c r="B13" s="5" t="n">
        <v>662525</v>
      </c>
      <c r="C13" s="5" t="n">
        <v>573018</v>
      </c>
      <c r="D13" s="5" t="n">
        <v>1366063</v>
      </c>
      <c r="E13" s="5" t="n">
        <v>1230381</v>
      </c>
    </row>
    <row r="14" spans="1:5">
      <c r="A14" s="4" t="s">
        <v>85</v>
      </c>
      <c r="B14" s="5" t="n">
        <v>17876427</v>
      </c>
      <c r="C14" s="5" t="n">
        <v>17484988</v>
      </c>
      <c r="D14" s="5" t="n">
        <v>34848064</v>
      </c>
      <c r="E14" s="5" t="n">
        <v>33309665</v>
      </c>
    </row>
    <row r="15" spans="1:5">
      <c r="A15" s="4" t="s">
        <v>86</v>
      </c>
      <c r="B15" s="5" t="n">
        <v>-1411710</v>
      </c>
      <c r="C15" s="5" t="n">
        <v>-1343947</v>
      </c>
      <c r="D15" s="5" t="n">
        <v>-2400953</v>
      </c>
      <c r="E15" s="5" t="n">
        <v>-3606683</v>
      </c>
    </row>
    <row r="16" spans="1:5">
      <c r="A16" s="4" t="s">
        <v>87</v>
      </c>
      <c r="B16" s="5" t="n">
        <v>-235738</v>
      </c>
      <c r="C16" s="5" t="n">
        <v>-322052</v>
      </c>
      <c r="D16" s="5" t="n">
        <v>-478976</v>
      </c>
      <c r="E16" s="5" t="n">
        <v>-591740</v>
      </c>
    </row>
    <row r="17" spans="1:5">
      <c r="A17" s="4" t="s">
        <v>88</v>
      </c>
      <c r="B17" s="5" t="n">
        <v>674236</v>
      </c>
      <c r="C17" s="5" t="n">
        <v>-49422</v>
      </c>
      <c r="D17" s="5" t="n">
        <v>323423</v>
      </c>
      <c r="E17" s="5" t="n">
        <v>-55196</v>
      </c>
    </row>
    <row r="18" spans="1:5">
      <c r="A18" s="4" t="s">
        <v>89</v>
      </c>
      <c r="B18" s="5" t="n">
        <v>-973212</v>
      </c>
      <c r="C18" s="5" t="n">
        <v>-1715421</v>
      </c>
      <c r="D18" s="5" t="n">
        <v>-2556506</v>
      </c>
      <c r="E18" s="5" t="n">
        <v>-4253619</v>
      </c>
    </row>
    <row r="19" spans="1:5">
      <c r="A19" s="4" t="s">
        <v>90</v>
      </c>
      <c r="B19" s="4" t="s">
        <v>52</v>
      </c>
      <c r="C19" s="4" t="s">
        <v>52</v>
      </c>
      <c r="D19" s="4" t="s">
        <v>52</v>
      </c>
      <c r="E19" s="4" t="s">
        <v>52</v>
      </c>
    </row>
    <row r="20" spans="1:5">
      <c r="A20" s="4" t="s">
        <v>91</v>
      </c>
      <c r="B20" s="5" t="n">
        <v>-973212</v>
      </c>
      <c r="C20" s="5" t="n">
        <v>-1715421</v>
      </c>
      <c r="D20" s="5" t="n">
        <v>-2556506</v>
      </c>
      <c r="E20" s="5" t="n">
        <v>-4253619</v>
      </c>
    </row>
    <row r="21" spans="1:5">
      <c r="A21" s="4" t="s">
        <v>92</v>
      </c>
      <c r="B21" s="5" t="n">
        <v>69481</v>
      </c>
      <c r="C21" s="5" t="n">
        <v>75081</v>
      </c>
      <c r="D21" s="5" t="n">
        <v>41929</v>
      </c>
      <c r="E21" s="5" t="n">
        <v>125782</v>
      </c>
    </row>
    <row r="22" spans="1:5">
      <c r="A22" s="4" t="s">
        <v>93</v>
      </c>
      <c r="B22" s="5" t="n">
        <v>-903731</v>
      </c>
      <c r="C22" s="5" t="n">
        <v>-1640340</v>
      </c>
      <c r="D22" s="5" t="n">
        <v>-2514577</v>
      </c>
      <c r="E22" s="5" t="n">
        <v>-4127837</v>
      </c>
    </row>
    <row r="23" spans="1:5">
      <c r="A23" s="4" t="s">
        <v>94</v>
      </c>
      <c r="B23" s="5" t="n">
        <v>29662</v>
      </c>
      <c r="C23" s="5" t="n">
        <v>-146102</v>
      </c>
      <c r="D23" s="5" t="n">
        <v>68977</v>
      </c>
      <c r="E23" s="5" t="n">
        <v>-133999</v>
      </c>
    </row>
    <row r="24" spans="1:5">
      <c r="A24" s="4" t="s">
        <v>95</v>
      </c>
      <c r="B24" s="7" t="n">
        <v>-874069</v>
      </c>
      <c r="C24" s="7" t="n">
        <v>-1786442</v>
      </c>
      <c r="D24" s="7" t="n">
        <v>-2445600</v>
      </c>
      <c r="E24" s="7" t="n">
        <v>-4261836</v>
      </c>
    </row>
    <row r="25" spans="1:5">
      <c r="A25" s="4" t="s">
        <v>96</v>
      </c>
      <c r="B25" s="9" t="n">
        <v>-0.23</v>
      </c>
      <c r="C25" s="9" t="n">
        <v>-0.93</v>
      </c>
      <c r="D25" s="9" t="n">
        <v>-0.65</v>
      </c>
      <c r="E25" s="9" t="n">
        <v>-2.41</v>
      </c>
    </row>
    <row r="26" spans="1:5">
      <c r="A26" s="4" t="s">
        <v>97</v>
      </c>
      <c r="B26" s="5" t="n">
        <v>3855866</v>
      </c>
      <c r="C26" s="5" t="n">
        <v>1771538</v>
      </c>
      <c r="D26" s="5" t="n">
        <v>3854506</v>
      </c>
      <c r="E26" s="5" t="n">
        <v>17099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13</v>
      </c>
      <c r="B1" s="2" t="s">
        <v>2</v>
      </c>
      <c r="C1" s="2" t="s">
        <v>30</v>
      </c>
      <c r="D1" s="2" t="s">
        <v>251</v>
      </c>
    </row>
    <row r="2" spans="1:4">
      <c r="A2" s="3" t="s">
        <v>141</v>
      </c>
    </row>
    <row r="3" spans="1:4">
      <c r="A3" s="4" t="s">
        <v>314</v>
      </c>
      <c r="B3" s="7" t="n">
        <v>456914</v>
      </c>
    </row>
    <row r="4" spans="1:4">
      <c r="A4" s="5" t="n">
        <v>2019</v>
      </c>
      <c r="B4" s="5" t="n">
        <v>935615</v>
      </c>
    </row>
    <row r="5" spans="1:4">
      <c r="A5" s="5" t="n">
        <v>2020</v>
      </c>
      <c r="B5" s="5" t="n">
        <v>913829</v>
      </c>
    </row>
    <row r="6" spans="1:4">
      <c r="A6" s="5" t="n">
        <v>2021</v>
      </c>
      <c r="B6" s="5" t="n">
        <v>435128</v>
      </c>
    </row>
    <row r="7" spans="1:4">
      <c r="A7" s="4" t="s">
        <v>315</v>
      </c>
      <c r="B7" s="7" t="n">
        <v>2741486</v>
      </c>
      <c r="C7" s="7" t="n">
        <v>3127760</v>
      </c>
      <c r="D7" s="7" t="n">
        <v>35898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16</v>
      </c>
      <c r="B1" s="2" t="s">
        <v>72</v>
      </c>
      <c r="F1" s="2" t="s">
        <v>1</v>
      </c>
      <c r="H1" s="2" t="s">
        <v>249</v>
      </c>
    </row>
    <row r="2" spans="1:9">
      <c r="B2" s="2" t="s">
        <v>2</v>
      </c>
      <c r="C2" s="2" t="s">
        <v>250</v>
      </c>
      <c r="D2" s="2" t="s">
        <v>73</v>
      </c>
      <c r="E2" s="2" t="s">
        <v>317</v>
      </c>
      <c r="F2" s="2" t="s">
        <v>2</v>
      </c>
      <c r="G2" s="2" t="s">
        <v>73</v>
      </c>
      <c r="H2" s="2" t="s">
        <v>30</v>
      </c>
      <c r="I2" s="2" t="s">
        <v>251</v>
      </c>
    </row>
    <row r="3" spans="1:9">
      <c r="A3" s="3" t="s">
        <v>303</v>
      </c>
    </row>
    <row r="4" spans="1:9">
      <c r="A4" s="4" t="s">
        <v>318</v>
      </c>
      <c r="B4" s="7" t="n">
        <v>634086</v>
      </c>
      <c r="C4" s="7" t="n">
        <v>633769</v>
      </c>
      <c r="H4" s="7" t="n">
        <v>2312264</v>
      </c>
    </row>
    <row r="5" spans="1:9">
      <c r="A5" s="4" t="s">
        <v>319</v>
      </c>
      <c r="B5" s="5" t="n">
        <v>2741486</v>
      </c>
      <c r="F5" s="7" t="n">
        <v>2741486</v>
      </c>
      <c r="H5" s="5" t="n">
        <v>3127760</v>
      </c>
      <c r="I5" s="7" t="n">
        <v>3589850</v>
      </c>
    </row>
    <row r="6" spans="1:9">
      <c r="A6" s="4" t="s">
        <v>320</v>
      </c>
      <c r="B6" s="5" t="n">
        <v>653812</v>
      </c>
      <c r="D6" s="7" t="n">
        <v>573018</v>
      </c>
      <c r="F6" s="5" t="n">
        <v>1349951</v>
      </c>
      <c r="G6" s="7" t="n">
        <v>1230381</v>
      </c>
    </row>
    <row r="7" spans="1:9">
      <c r="A7" s="4" t="s">
        <v>306</v>
      </c>
      <c r="B7" s="5" t="n">
        <v>634086</v>
      </c>
      <c r="D7" s="5" t="n">
        <v>550380</v>
      </c>
      <c r="F7" s="5" t="n">
        <v>1267855</v>
      </c>
      <c r="G7" s="5" t="n">
        <v>1122998</v>
      </c>
    </row>
    <row r="8" spans="1:9">
      <c r="A8" s="4" t="s">
        <v>321</v>
      </c>
      <c r="B8" s="5" t="n">
        <v>476807</v>
      </c>
      <c r="C8" s="5" t="n">
        <v>404774</v>
      </c>
      <c r="D8" s="5" t="n">
        <v>38323</v>
      </c>
      <c r="F8" s="7" t="n">
        <v>82096</v>
      </c>
      <c r="G8" s="5" t="n">
        <v>84864</v>
      </c>
      <c r="H8" s="5" t="n">
        <v>1850174</v>
      </c>
    </row>
    <row r="9" spans="1:9">
      <c r="A9" s="4" t="s">
        <v>322</v>
      </c>
    </row>
    <row r="10" spans="1:9">
      <c r="A10" s="3" t="s">
        <v>303</v>
      </c>
    </row>
    <row r="11" spans="1:9">
      <c r="A11" s="4" t="s">
        <v>323</v>
      </c>
      <c r="F11" s="4" t="s">
        <v>324</v>
      </c>
    </row>
    <row r="12" spans="1:9">
      <c r="A12" s="4" t="s">
        <v>325</v>
      </c>
    </row>
    <row r="13" spans="1:9">
      <c r="A13" s="3" t="s">
        <v>303</v>
      </c>
    </row>
    <row r="14" spans="1:9">
      <c r="A14" s="4" t="s">
        <v>323</v>
      </c>
      <c r="F14" s="4" t="s">
        <v>326</v>
      </c>
    </row>
    <row r="15" spans="1:9">
      <c r="A15" s="4" t="s">
        <v>308</v>
      </c>
    </row>
    <row r="16" spans="1:9">
      <c r="A16" s="3" t="s">
        <v>303</v>
      </c>
    </row>
    <row r="17" spans="1:9">
      <c r="A17" s="4" t="s">
        <v>318</v>
      </c>
      <c r="B17" s="5" t="n">
        <v>82243</v>
      </c>
      <c r="C17" s="5" t="n">
        <v>45671</v>
      </c>
      <c r="H17" s="5" t="n">
        <v>209251</v>
      </c>
    </row>
    <row r="18" spans="1:9">
      <c r="A18" s="4" t="s">
        <v>319</v>
      </c>
      <c r="B18" s="5" t="n">
        <v>94523</v>
      </c>
      <c r="C18" s="5" t="n">
        <v>176766</v>
      </c>
      <c r="F18" s="7" t="n">
        <v>94523</v>
      </c>
      <c r="H18" s="5" t="n">
        <v>219302</v>
      </c>
      <c r="I18" s="5" t="n">
        <v>380064</v>
      </c>
    </row>
    <row r="19" spans="1:9">
      <c r="A19" s="4" t="s">
        <v>321</v>
      </c>
      <c r="B19" s="4" t="s">
        <v>52</v>
      </c>
      <c r="C19" s="5" t="n">
        <v>3135</v>
      </c>
      <c r="F19" s="5" t="n">
        <v>3135</v>
      </c>
      <c r="H19" s="5" t="n">
        <v>48489</v>
      </c>
    </row>
    <row r="20" spans="1:9">
      <c r="A20" s="4" t="s">
        <v>327</v>
      </c>
    </row>
    <row r="21" spans="1:9">
      <c r="A21" s="3" t="s">
        <v>303</v>
      </c>
    </row>
    <row r="22" spans="1:9">
      <c r="A22" s="4" t="s">
        <v>318</v>
      </c>
      <c r="B22" s="5" t="n">
        <v>82243</v>
      </c>
      <c r="D22" s="5" t="n">
        <v>49042</v>
      </c>
      <c r="E22" s="7" t="n">
        <v>60739</v>
      </c>
      <c r="F22" s="5" t="n">
        <v>45671</v>
      </c>
    </row>
    <row r="23" spans="1:9">
      <c r="A23" s="4" t="s">
        <v>306</v>
      </c>
      <c r="B23" s="5" t="n">
        <v>127914</v>
      </c>
      <c r="E23" s="7" t="n">
        <v>109781</v>
      </c>
    </row>
    <row r="24" spans="1:9">
      <c r="A24" s="4" t="s">
        <v>309</v>
      </c>
    </row>
    <row r="25" spans="1:9">
      <c r="A25" s="3" t="s">
        <v>303</v>
      </c>
    </row>
    <row r="26" spans="1:9">
      <c r="A26" s="4" t="s">
        <v>318</v>
      </c>
      <c r="B26" s="5" t="n">
        <v>125834</v>
      </c>
      <c r="C26" s="5" t="n">
        <v>117501</v>
      </c>
      <c r="H26" s="5" t="n">
        <v>510937</v>
      </c>
    </row>
    <row r="27" spans="1:9">
      <c r="A27" s="4" t="s">
        <v>319</v>
      </c>
      <c r="B27" s="5" t="n">
        <v>130719</v>
      </c>
      <c r="F27" s="5" t="n">
        <v>130719</v>
      </c>
      <c r="H27" s="5" t="n">
        <v>274054</v>
      </c>
      <c r="I27" s="5" t="n">
        <v>784991</v>
      </c>
    </row>
    <row r="28" spans="1:9">
      <c r="A28" s="4" t="s">
        <v>321</v>
      </c>
      <c r="B28" s="4" t="s">
        <v>52</v>
      </c>
      <c r="C28" s="5" t="n">
        <v>100000</v>
      </c>
    </row>
    <row r="29" spans="1:9">
      <c r="A29" s="4" t="s">
        <v>311</v>
      </c>
    </row>
    <row r="30" spans="1:9">
      <c r="A30" s="3" t="s">
        <v>303</v>
      </c>
    </row>
    <row r="31" spans="1:9">
      <c r="A31" s="4" t="s">
        <v>318</v>
      </c>
      <c r="B31" s="5" t="n">
        <v>33189</v>
      </c>
      <c r="C31" s="5" t="n">
        <v>59004</v>
      </c>
      <c r="D31" s="5" t="n">
        <v>59004</v>
      </c>
      <c r="F31" s="5" t="n">
        <v>92193</v>
      </c>
      <c r="G31" s="5" t="n">
        <v>117520</v>
      </c>
      <c r="H31" s="5" t="n">
        <v>235515</v>
      </c>
    </row>
    <row r="32" spans="1:9">
      <c r="A32" s="4" t="s">
        <v>319</v>
      </c>
      <c r="B32" s="4" t="s">
        <v>52</v>
      </c>
      <c r="F32" s="4" t="s">
        <v>52</v>
      </c>
      <c r="H32" s="5" t="n">
        <v>92193</v>
      </c>
      <c r="I32" s="5" t="n">
        <v>327708</v>
      </c>
    </row>
    <row r="33" spans="1:9">
      <c r="A33" s="4" t="s">
        <v>321</v>
      </c>
      <c r="C33" s="4" t="s">
        <v>52</v>
      </c>
    </row>
    <row r="34" spans="1:9">
      <c r="A34" s="4" t="s">
        <v>312</v>
      </c>
    </row>
    <row r="35" spans="1:9">
      <c r="A35" s="3" t="s">
        <v>303</v>
      </c>
    </row>
    <row r="36" spans="1:9">
      <c r="A36" s="4" t="s">
        <v>318</v>
      </c>
      <c r="B36" s="5" t="n">
        <v>15623</v>
      </c>
      <c r="C36" s="5" t="n">
        <v>35130</v>
      </c>
      <c r="D36" s="5" t="n">
        <v>35931</v>
      </c>
      <c r="F36" s="5" t="n">
        <v>50753</v>
      </c>
      <c r="G36" s="5" t="n">
        <v>72248</v>
      </c>
      <c r="H36" s="5" t="n">
        <v>143207</v>
      </c>
    </row>
    <row r="37" spans="1:9">
      <c r="A37" s="4" t="s">
        <v>319</v>
      </c>
      <c r="B37" s="4" t="s">
        <v>52</v>
      </c>
      <c r="F37" s="4" t="s">
        <v>52</v>
      </c>
      <c r="H37" s="5" t="n">
        <v>50753</v>
      </c>
      <c r="I37" s="5" t="n">
        <v>193960</v>
      </c>
    </row>
    <row r="38" spans="1:9">
      <c r="A38" s="4" t="s">
        <v>321</v>
      </c>
      <c r="C38" s="4" t="s">
        <v>52</v>
      </c>
    </row>
    <row r="39" spans="1:9">
      <c r="A39" s="4" t="s">
        <v>310</v>
      </c>
    </row>
    <row r="40" spans="1:9">
      <c r="A40" s="3" t="s">
        <v>303</v>
      </c>
    </row>
    <row r="41" spans="1:9">
      <c r="A41" s="4" t="s">
        <v>318</v>
      </c>
      <c r="B41" s="5" t="n">
        <v>18706</v>
      </c>
      <c r="C41" s="5" t="n">
        <v>37417</v>
      </c>
      <c r="D41" s="7" t="n">
        <v>37417</v>
      </c>
      <c r="F41" s="5" t="n">
        <v>56123</v>
      </c>
      <c r="G41" s="7" t="n">
        <v>74834</v>
      </c>
      <c r="H41" s="5" t="n">
        <v>149667</v>
      </c>
    </row>
    <row r="42" spans="1:9">
      <c r="A42" s="4" t="s">
        <v>319</v>
      </c>
      <c r="B42" s="4" t="s">
        <v>52</v>
      </c>
      <c r="F42" s="4" t="s">
        <v>52</v>
      </c>
      <c r="H42" s="7" t="n">
        <v>56123</v>
      </c>
      <c r="I42" s="7" t="n">
        <v>205790</v>
      </c>
    </row>
    <row r="43" spans="1:9">
      <c r="A43" s="4" t="s">
        <v>321</v>
      </c>
      <c r="C43" s="4" t="s">
        <v>52</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8</v>
      </c>
      <c r="B1" s="2" t="s">
        <v>2</v>
      </c>
      <c r="C1" s="2" t="s">
        <v>30</v>
      </c>
    </row>
    <row r="2" spans="1:3">
      <c r="A2" s="3" t="s">
        <v>144</v>
      </c>
    </row>
    <row r="3" spans="1:3">
      <c r="A3" s="4" t="s">
        <v>329</v>
      </c>
      <c r="B3" s="7" t="n">
        <v>188110</v>
      </c>
      <c r="C3" s="7" t="n">
        <v>241281</v>
      </c>
    </row>
    <row r="4" spans="1:3">
      <c r="A4" s="4" t="s">
        <v>330</v>
      </c>
      <c r="B4" s="5" t="n">
        <v>1185892</v>
      </c>
      <c r="C4" s="5" t="n">
        <v>1438900</v>
      </c>
    </row>
    <row r="5" spans="1:3">
      <c r="A5" s="4" t="s">
        <v>331</v>
      </c>
      <c r="B5" s="5" t="n">
        <v>96265</v>
      </c>
      <c r="C5" s="5" t="n">
        <v>145264</v>
      </c>
    </row>
    <row r="6" spans="1:3">
      <c r="A6" s="4" t="s">
        <v>332</v>
      </c>
      <c r="B6" s="5" t="n">
        <v>1123600</v>
      </c>
      <c r="C6" s="5" t="n">
        <v>1249852</v>
      </c>
    </row>
    <row r="7" spans="1:3">
      <c r="A7" s="4" t="s">
        <v>333</v>
      </c>
      <c r="B7" s="5" t="n">
        <v>54935</v>
      </c>
      <c r="C7" s="5" t="n">
        <v>137141</v>
      </c>
    </row>
    <row r="8" spans="1:3">
      <c r="A8" s="4" t="s">
        <v>334</v>
      </c>
      <c r="B8" s="5" t="n">
        <v>17644</v>
      </c>
      <c r="C8" s="4" t="s">
        <v>52</v>
      </c>
    </row>
    <row r="9" spans="1:3">
      <c r="A9" s="4" t="s">
        <v>43</v>
      </c>
      <c r="B9" s="7" t="n">
        <v>2666447</v>
      </c>
      <c r="C9" s="7" t="n">
        <v>32124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35</v>
      </c>
      <c r="B1" s="2" t="s">
        <v>72</v>
      </c>
      <c r="C1" s="2" t="s">
        <v>1</v>
      </c>
    </row>
    <row r="2" spans="1:6">
      <c r="B2" s="2" t="s">
        <v>2</v>
      </c>
      <c r="C2" s="2" t="s">
        <v>2</v>
      </c>
      <c r="D2" s="2" t="s">
        <v>336</v>
      </c>
      <c r="E2" s="2" t="s">
        <v>337</v>
      </c>
      <c r="F2" s="2" t="s">
        <v>30</v>
      </c>
    </row>
    <row r="3" spans="1:6">
      <c r="A3" s="3" t="s">
        <v>338</v>
      </c>
    </row>
    <row r="4" spans="1:6">
      <c r="A4" s="4" t="s">
        <v>339</v>
      </c>
      <c r="B4" s="7" t="n">
        <v>2666447</v>
      </c>
      <c r="C4" s="7" t="n">
        <v>2666447</v>
      </c>
      <c r="F4" s="7" t="n">
        <v>3212438</v>
      </c>
    </row>
    <row r="5" spans="1:6">
      <c r="A5" s="4" t="s">
        <v>340</v>
      </c>
      <c r="B5" s="5" t="n">
        <v>1100000</v>
      </c>
      <c r="C5" s="5" t="n">
        <v>1100000</v>
      </c>
      <c r="F5" s="5" t="n">
        <v>1100000</v>
      </c>
    </row>
    <row r="6" spans="1:6">
      <c r="A6" s="4" t="s">
        <v>341</v>
      </c>
      <c r="B6" s="5" t="n">
        <v>17644</v>
      </c>
      <c r="C6" s="5" t="n">
        <v>17644</v>
      </c>
      <c r="F6" s="4" t="s">
        <v>52</v>
      </c>
    </row>
    <row r="7" spans="1:6">
      <c r="A7" s="4" t="s">
        <v>342</v>
      </c>
    </row>
    <row r="8" spans="1:6">
      <c r="A8" s="3" t="s">
        <v>338</v>
      </c>
    </row>
    <row r="9" spans="1:6">
      <c r="A9" s="4" t="s">
        <v>339</v>
      </c>
      <c r="D9" s="7" t="n">
        <v>450000</v>
      </c>
    </row>
    <row r="10" spans="1:6">
      <c r="A10" s="4" t="s">
        <v>343</v>
      </c>
    </row>
    <row r="11" spans="1:6">
      <c r="A11" s="3" t="s">
        <v>338</v>
      </c>
    </row>
    <row r="12" spans="1:6">
      <c r="A12" s="4" t="s">
        <v>344</v>
      </c>
      <c r="E12" s="7" t="n">
        <v>300000</v>
      </c>
    </row>
    <row r="13" spans="1:6">
      <c r="A13" s="4" t="s">
        <v>345</v>
      </c>
      <c r="B13" s="5" t="n">
        <v>86374</v>
      </c>
      <c r="C13" s="5" t="n">
        <v>173748</v>
      </c>
    </row>
    <row r="14" spans="1:6">
      <c r="A14" s="4" t="s">
        <v>346</v>
      </c>
    </row>
    <row r="15" spans="1:6">
      <c r="A15" s="3" t="s">
        <v>338</v>
      </c>
    </row>
    <row r="16" spans="1:6">
      <c r="A16" s="4" t="s">
        <v>347</v>
      </c>
      <c r="B16" s="7" t="n">
        <v>54935</v>
      </c>
      <c r="C16" s="7" t="n">
        <v>54935</v>
      </c>
      <c r="F16" s="7" t="n">
        <v>1371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8</v>
      </c>
      <c r="B1" s="2" t="s">
        <v>2</v>
      </c>
      <c r="C1" s="2" t="s">
        <v>30</v>
      </c>
    </row>
    <row r="2" spans="1:3">
      <c r="A2" s="3" t="s">
        <v>349</v>
      </c>
    </row>
    <row r="3" spans="1:3">
      <c r="A3" s="4" t="s">
        <v>350</v>
      </c>
      <c r="B3" s="7" t="n">
        <v>924597</v>
      </c>
      <c r="C3" s="7" t="n">
        <v>24939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51</v>
      </c>
      <c r="B1" s="2" t="s">
        <v>2</v>
      </c>
      <c r="C1" s="2" t="s">
        <v>30</v>
      </c>
    </row>
    <row r="2" spans="1:3">
      <c r="A2" s="3" t="s">
        <v>352</v>
      </c>
    </row>
    <row r="3" spans="1:3">
      <c r="A3" s="4" t="s">
        <v>353</v>
      </c>
      <c r="B3" s="7" t="n">
        <v>6060089</v>
      </c>
    </row>
    <row r="4" spans="1:3">
      <c r="A4" s="4" t="s">
        <v>354</v>
      </c>
      <c r="B4" s="5" t="n">
        <v>-83784</v>
      </c>
      <c r="C4" s="7" t="n">
        <v>-108980</v>
      </c>
    </row>
    <row r="5" spans="1:3">
      <c r="A5" s="4" t="s">
        <v>355</v>
      </c>
      <c r="B5" s="5" t="n">
        <v>5976305</v>
      </c>
      <c r="C5" s="5" t="n">
        <v>7015422</v>
      </c>
    </row>
    <row r="6" spans="1:3">
      <c r="A6" s="4" t="s">
        <v>356</v>
      </c>
      <c r="B6" s="5" t="n">
        <v>-924597</v>
      </c>
      <c r="C6" s="5" t="n">
        <v>-2493973</v>
      </c>
    </row>
    <row r="7" spans="1:3">
      <c r="A7" s="4" t="s">
        <v>357</v>
      </c>
      <c r="B7" s="5" t="n">
        <v>5051708</v>
      </c>
      <c r="C7" s="5" t="n">
        <v>4521449</v>
      </c>
    </row>
    <row r="8" spans="1:3">
      <c r="A8" s="4" t="s">
        <v>358</v>
      </c>
    </row>
    <row r="9" spans="1:3">
      <c r="A9" s="3" t="s">
        <v>352</v>
      </c>
    </row>
    <row r="10" spans="1:3">
      <c r="A10" s="4" t="s">
        <v>353</v>
      </c>
      <c r="B10" s="5" t="n">
        <v>4544087</v>
      </c>
      <c r="C10" s="5" t="n">
        <v>4544087</v>
      </c>
    </row>
    <row r="11" spans="1:3">
      <c r="A11" s="4" t="s">
        <v>359</v>
      </c>
    </row>
    <row r="12" spans="1:3">
      <c r="A12" s="3" t="s">
        <v>352</v>
      </c>
    </row>
    <row r="13" spans="1:3">
      <c r="A13" s="4" t="s">
        <v>353</v>
      </c>
      <c r="B13" s="5" t="n">
        <v>1516002</v>
      </c>
      <c r="C13" s="5" t="n">
        <v>2238511</v>
      </c>
    </row>
    <row r="14" spans="1:3">
      <c r="A14" s="4" t="s">
        <v>360</v>
      </c>
    </row>
    <row r="15" spans="1:3">
      <c r="A15" s="3" t="s">
        <v>352</v>
      </c>
    </row>
    <row r="16" spans="1:3">
      <c r="A16" s="4" t="s">
        <v>353</v>
      </c>
      <c r="B16" s="4" t="s">
        <v>52</v>
      </c>
      <c r="C16" s="5" t="n">
        <v>341804</v>
      </c>
    </row>
    <row r="17" spans="1:3">
      <c r="A17" s="4" t="s">
        <v>361</v>
      </c>
    </row>
    <row r="18" spans="1:3">
      <c r="A18" s="3" t="s">
        <v>352</v>
      </c>
    </row>
    <row r="19" spans="1:3">
      <c r="A19" s="4" t="s">
        <v>353</v>
      </c>
      <c r="B19" s="7" t="n">
        <v>6060089</v>
      </c>
      <c r="C19" s="7" t="n">
        <v>71244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21"/>
  </cols>
  <sheetData>
    <row r="1" spans="1:2">
      <c r="A1" s="1" t="s">
        <v>362</v>
      </c>
      <c r="B1" s="2" t="s">
        <v>363</v>
      </c>
    </row>
    <row r="2" spans="1:2">
      <c r="A2" s="3" t="s">
        <v>147</v>
      </c>
    </row>
    <row r="3" spans="1:2">
      <c r="A3" s="4" t="s">
        <v>314</v>
      </c>
      <c r="B3" s="7" t="n">
        <v>924597</v>
      </c>
    </row>
    <row r="4" spans="1:2">
      <c r="A4" s="5" t="n">
        <v>2019</v>
      </c>
      <c r="B4" s="5" t="n">
        <v>1188170</v>
      </c>
    </row>
    <row r="5" spans="1:2">
      <c r="A5" s="5" t="n">
        <v>2020</v>
      </c>
      <c r="B5" s="5" t="n">
        <v>499117</v>
      </c>
    </row>
    <row r="6" spans="1:2">
      <c r="A6" s="5" t="n">
        <v>2021</v>
      </c>
      <c r="B6" s="5" t="n">
        <v>3448205</v>
      </c>
    </row>
    <row r="7" spans="1:2">
      <c r="A7" s="5" t="n">
        <v>2022</v>
      </c>
      <c r="B7" s="4" t="s">
        <v>52</v>
      </c>
    </row>
    <row r="8" spans="1:2">
      <c r="A8" s="4" t="s">
        <v>364</v>
      </c>
      <c r="B8" s="7" t="n">
        <v>60600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s>
  <sheetData>
    <row r="1" spans="1:20">
      <c r="A1" s="1" t="s">
        <v>365</v>
      </c>
      <c r="B1" s="2" t="s">
        <v>366</v>
      </c>
      <c r="C1" s="2" t="s">
        <v>30</v>
      </c>
      <c r="D1" s="2" t="s">
        <v>367</v>
      </c>
      <c r="E1" s="2" t="s">
        <v>368</v>
      </c>
      <c r="F1" s="2" t="s">
        <v>369</v>
      </c>
      <c r="G1" s="2" t="s">
        <v>370</v>
      </c>
      <c r="H1" s="2" t="s">
        <v>371</v>
      </c>
      <c r="I1" s="2" t="s">
        <v>372</v>
      </c>
      <c r="J1" s="2" t="s">
        <v>73</v>
      </c>
      <c r="K1" s="2" t="s">
        <v>373</v>
      </c>
      <c r="L1" s="2" t="s">
        <v>374</v>
      </c>
      <c r="M1" s="2" t="s">
        <v>317</v>
      </c>
      <c r="N1" s="2" t="s">
        <v>251</v>
      </c>
      <c r="O1" s="2" t="s">
        <v>375</v>
      </c>
      <c r="P1" s="2" t="s">
        <v>376</v>
      </c>
      <c r="Q1" s="2" t="s">
        <v>2</v>
      </c>
      <c r="R1" s="2" t="s">
        <v>73</v>
      </c>
      <c r="S1" s="2" t="s">
        <v>377</v>
      </c>
      <c r="T1" s="2" t="s">
        <v>378</v>
      </c>
    </row>
    <row r="2" spans="1:20">
      <c r="A2" s="3" t="s">
        <v>379</v>
      </c>
    </row>
    <row r="3" spans="1:20">
      <c r="A3" s="4" t="s">
        <v>380</v>
      </c>
      <c r="R3" s="5" t="n">
        <v>33293</v>
      </c>
    </row>
    <row r="4" spans="1:20">
      <c r="A4" s="4" t="s">
        <v>381</v>
      </c>
      <c r="C4" s="7" t="n">
        <v>7015422</v>
      </c>
      <c r="Q4" s="7" t="n">
        <v>5976305</v>
      </c>
    </row>
    <row r="5" spans="1:20">
      <c r="A5" s="4" t="s">
        <v>382</v>
      </c>
    </row>
    <row r="6" spans="1:20">
      <c r="A6" s="3" t="s">
        <v>379</v>
      </c>
    </row>
    <row r="7" spans="1:20">
      <c r="A7" s="4" t="s">
        <v>383</v>
      </c>
      <c r="Q7" s="5" t="n">
        <v>2500000</v>
      </c>
    </row>
    <row r="8" spans="1:20">
      <c r="A8" s="4" t="s">
        <v>384</v>
      </c>
      <c r="C8" s="7" t="n">
        <v>2238511</v>
      </c>
      <c r="Q8" s="5" t="n">
        <v>1516002</v>
      </c>
    </row>
    <row r="9" spans="1:20">
      <c r="A9" s="4" t="s">
        <v>385</v>
      </c>
      <c r="C9" s="4" t="s">
        <v>386</v>
      </c>
    </row>
    <row r="10" spans="1:20">
      <c r="A10" s="4" t="s">
        <v>387</v>
      </c>
      <c r="Q10" s="5" t="n">
        <v>365975</v>
      </c>
    </row>
    <row r="11" spans="1:20">
      <c r="A11" s="4" t="s">
        <v>388</v>
      </c>
      <c r="E11" s="7" t="n">
        <v>2000000</v>
      </c>
      <c r="Q11" s="5" t="n">
        <v>0</v>
      </c>
    </row>
    <row r="12" spans="1:20">
      <c r="A12" s="4" t="s">
        <v>389</v>
      </c>
    </row>
    <row r="13" spans="1:20">
      <c r="A13" s="3" t="s">
        <v>379</v>
      </c>
    </row>
    <row r="14" spans="1:20">
      <c r="A14" s="4" t="s">
        <v>390</v>
      </c>
      <c r="P14" s="7" t="n">
        <v>14617</v>
      </c>
    </row>
    <row r="15" spans="1:20">
      <c r="A15" s="4" t="s">
        <v>391</v>
      </c>
      <c r="P15" s="7" t="n">
        <v>300000</v>
      </c>
    </row>
    <row r="16" spans="1:20">
      <c r="A16" s="4" t="s">
        <v>385</v>
      </c>
      <c r="P16" s="4" t="s">
        <v>392</v>
      </c>
    </row>
    <row r="17" spans="1:20">
      <c r="A17" s="4" t="s">
        <v>393</v>
      </c>
      <c r="P17" s="4" t="s">
        <v>394</v>
      </c>
    </row>
    <row r="18" spans="1:20">
      <c r="A18" s="4" t="s">
        <v>381</v>
      </c>
      <c r="C18" s="7" t="n">
        <v>74177</v>
      </c>
      <c r="Q18" s="5" t="n">
        <v>0</v>
      </c>
    </row>
    <row r="19" spans="1:20">
      <c r="A19" s="4" t="s">
        <v>395</v>
      </c>
    </row>
    <row r="20" spans="1:20">
      <c r="A20" s="3" t="s">
        <v>379</v>
      </c>
    </row>
    <row r="21" spans="1:20">
      <c r="A21" s="4" t="s">
        <v>383</v>
      </c>
      <c r="S21" s="7" t="n">
        <v>2500000</v>
      </c>
    </row>
    <row r="22" spans="1:20">
      <c r="A22" s="4" t="s">
        <v>393</v>
      </c>
      <c r="E22" s="4" t="s">
        <v>394</v>
      </c>
    </row>
    <row r="23" spans="1:20">
      <c r="A23" s="4" t="s">
        <v>358</v>
      </c>
    </row>
    <row r="24" spans="1:20">
      <c r="A24" s="3" t="s">
        <v>379</v>
      </c>
    </row>
    <row r="25" spans="1:20">
      <c r="A25" s="4" t="s">
        <v>390</v>
      </c>
      <c r="B25" s="7" t="n">
        <v>85634</v>
      </c>
      <c r="H25" s="7" t="n">
        <v>2945</v>
      </c>
      <c r="I25" s="7" t="n">
        <v>121810</v>
      </c>
      <c r="J25" s="7" t="n">
        <v>124607</v>
      </c>
      <c r="K25" s="7" t="n">
        <v>2065</v>
      </c>
      <c r="L25" s="7" t="n">
        <v>108759</v>
      </c>
      <c r="M25" s="7" t="n">
        <v>2753</v>
      </c>
      <c r="N25" s="7" t="n">
        <v>110814</v>
      </c>
    </row>
    <row r="26" spans="1:20">
      <c r="A26" s="4" t="s">
        <v>391</v>
      </c>
      <c r="B26" s="7" t="n">
        <v>4544807</v>
      </c>
      <c r="H26" s="7" t="n">
        <v>106000</v>
      </c>
      <c r="J26" s="7" t="n">
        <v>4044055</v>
      </c>
      <c r="K26" s="5" t="n">
        <v>75000</v>
      </c>
      <c r="L26" s="5" t="n">
        <v>400000</v>
      </c>
      <c r="M26" s="7" t="n">
        <v>100000</v>
      </c>
      <c r="N26" s="5" t="n">
        <v>4044055</v>
      </c>
      <c r="Q26" s="5" t="n">
        <v>4438086</v>
      </c>
      <c r="R26" s="7" t="n">
        <v>4044055</v>
      </c>
    </row>
    <row r="27" spans="1:20">
      <c r="A27" s="4" t="s">
        <v>396</v>
      </c>
      <c r="K27" s="7" t="n">
        <v>150000</v>
      </c>
      <c r="L27" s="7" t="n">
        <v>75000</v>
      </c>
    </row>
    <row r="28" spans="1:20">
      <c r="A28" s="4" t="s">
        <v>380</v>
      </c>
      <c r="K28" s="5" t="n">
        <v>23058</v>
      </c>
      <c r="L28" s="5" t="n">
        <v>10235</v>
      </c>
    </row>
    <row r="29" spans="1:20">
      <c r="A29" s="4" t="s">
        <v>383</v>
      </c>
      <c r="F29" s="7" t="n">
        <v>10000000</v>
      </c>
    </row>
    <row r="30" spans="1:20">
      <c r="A30" s="4" t="s">
        <v>397</v>
      </c>
      <c r="L30" s="7" t="n">
        <v>11011</v>
      </c>
      <c r="N30" s="7" t="n">
        <v>47686</v>
      </c>
    </row>
    <row r="31" spans="1:20">
      <c r="A31" s="4" t="s">
        <v>384</v>
      </c>
      <c r="L31" s="7" t="n">
        <v>4044055</v>
      </c>
    </row>
    <row r="32" spans="1:20">
      <c r="A32" s="4" t="s">
        <v>385</v>
      </c>
      <c r="B32" s="4" t="s">
        <v>398</v>
      </c>
      <c r="F32" s="4" t="s">
        <v>399</v>
      </c>
      <c r="H32" s="4" t="s">
        <v>400</v>
      </c>
      <c r="J32" s="4" t="s">
        <v>398</v>
      </c>
      <c r="K32" s="4" t="s">
        <v>401</v>
      </c>
      <c r="L32" s="4" t="s">
        <v>401</v>
      </c>
      <c r="M32" s="4" t="s">
        <v>401</v>
      </c>
      <c r="N32" s="4" t="s">
        <v>402</v>
      </c>
    </row>
    <row r="33" spans="1:20">
      <c r="A33" s="4" t="s">
        <v>403</v>
      </c>
      <c r="F33" s="4" t="s">
        <v>404</v>
      </c>
    </row>
    <row r="34" spans="1:20">
      <c r="A34" s="4" t="s">
        <v>405</v>
      </c>
      <c r="H34" s="4" t="s">
        <v>406</v>
      </c>
      <c r="K34" s="4" t="s">
        <v>406</v>
      </c>
      <c r="L34" s="4" t="s">
        <v>406</v>
      </c>
      <c r="M34" s="4" t="s">
        <v>406</v>
      </c>
    </row>
    <row r="35" spans="1:20">
      <c r="A35" s="4" t="s">
        <v>393</v>
      </c>
      <c r="H35" s="4" t="s">
        <v>407</v>
      </c>
      <c r="K35" s="4" t="s">
        <v>407</v>
      </c>
      <c r="L35" s="4" t="s">
        <v>407</v>
      </c>
      <c r="M35" s="4" t="s">
        <v>407</v>
      </c>
    </row>
    <row r="36" spans="1:20">
      <c r="A36" s="4" t="s">
        <v>408</v>
      </c>
      <c r="B36" s="7" t="n">
        <v>133600</v>
      </c>
      <c r="N36" s="7" t="n">
        <v>104600</v>
      </c>
    </row>
    <row r="37" spans="1:20">
      <c r="A37" s="4" t="s">
        <v>409</v>
      </c>
      <c r="N37" s="7" t="n">
        <v>20000</v>
      </c>
    </row>
    <row r="38" spans="1:20">
      <c r="A38" s="4" t="s">
        <v>410</v>
      </c>
      <c r="G38" s="7" t="n">
        <v>12000</v>
      </c>
    </row>
    <row r="39" spans="1:20">
      <c r="A39" s="4" t="s">
        <v>411</v>
      </c>
      <c r="B39" s="7" t="n">
        <v>3170967</v>
      </c>
    </row>
    <row r="40" spans="1:20">
      <c r="A40" s="4" t="s">
        <v>412</v>
      </c>
    </row>
    <row r="41" spans="1:20">
      <c r="A41" s="3" t="s">
        <v>379</v>
      </c>
    </row>
    <row r="42" spans="1:20">
      <c r="A42" s="4" t="s">
        <v>383</v>
      </c>
      <c r="T42" s="7" t="n">
        <v>10000000</v>
      </c>
    </row>
    <row r="43" spans="1:20">
      <c r="A43" s="4" t="s">
        <v>413</v>
      </c>
    </row>
    <row r="44" spans="1:20">
      <c r="A44" s="3" t="s">
        <v>379</v>
      </c>
    </row>
    <row r="45" spans="1:20">
      <c r="A45" s="4" t="s">
        <v>383</v>
      </c>
      <c r="T45" s="7" t="n">
        <v>15000000</v>
      </c>
    </row>
    <row r="46" spans="1:20">
      <c r="A46" s="4" t="s">
        <v>414</v>
      </c>
    </row>
    <row r="47" spans="1:20">
      <c r="A47" s="3" t="s">
        <v>379</v>
      </c>
    </row>
    <row r="48" spans="1:20">
      <c r="A48" s="4" t="s">
        <v>383</v>
      </c>
      <c r="Q48" s="5" t="n">
        <v>10455912</v>
      </c>
    </row>
    <row r="49" spans="1:20">
      <c r="A49" s="4" t="s">
        <v>415</v>
      </c>
      <c r="F49" s="4" t="s">
        <v>416</v>
      </c>
    </row>
    <row r="50" spans="1:20">
      <c r="A50" s="4" t="s">
        <v>417</v>
      </c>
    </row>
    <row r="51" spans="1:20">
      <c r="A51" s="3" t="s">
        <v>379</v>
      </c>
    </row>
    <row r="52" spans="1:20">
      <c r="A52" s="4" t="s">
        <v>418</v>
      </c>
      <c r="F52" s="4" t="s">
        <v>419</v>
      </c>
    </row>
    <row r="53" spans="1:20">
      <c r="A53" s="4" t="s">
        <v>358</v>
      </c>
    </row>
    <row r="54" spans="1:20">
      <c r="A54" s="3" t="s">
        <v>379</v>
      </c>
    </row>
    <row r="55" spans="1:20">
      <c r="A55" s="4" t="s">
        <v>390</v>
      </c>
      <c r="K55" s="7" t="n">
        <v>4129</v>
      </c>
    </row>
    <row r="56" spans="1:20">
      <c r="A56" s="4" t="s">
        <v>391</v>
      </c>
      <c r="K56" s="7" t="n">
        <v>150000</v>
      </c>
    </row>
    <row r="57" spans="1:20">
      <c r="A57" s="4" t="s">
        <v>385</v>
      </c>
      <c r="K57" s="4" t="s">
        <v>401</v>
      </c>
    </row>
    <row r="58" spans="1:20">
      <c r="A58" s="4" t="s">
        <v>405</v>
      </c>
      <c r="K58" s="4" t="s">
        <v>406</v>
      </c>
    </row>
    <row r="59" spans="1:20">
      <c r="A59" s="4" t="s">
        <v>393</v>
      </c>
      <c r="K59" s="4" t="s">
        <v>407</v>
      </c>
    </row>
    <row r="60" spans="1:20">
      <c r="A60" s="4" t="s">
        <v>420</v>
      </c>
    </row>
    <row r="61" spans="1:20">
      <c r="A61" s="3" t="s">
        <v>379</v>
      </c>
    </row>
    <row r="62" spans="1:20">
      <c r="A62" s="4" t="s">
        <v>390</v>
      </c>
      <c r="O62" s="7" t="n">
        <v>17224</v>
      </c>
    </row>
    <row r="63" spans="1:20">
      <c r="A63" s="4" t="s">
        <v>391</v>
      </c>
      <c r="O63" s="7" t="n">
        <v>353500</v>
      </c>
    </row>
    <row r="64" spans="1:20">
      <c r="A64" s="4" t="s">
        <v>385</v>
      </c>
      <c r="O64" s="4" t="s">
        <v>392</v>
      </c>
    </row>
    <row r="65" spans="1:20">
      <c r="A65" s="4" t="s">
        <v>405</v>
      </c>
      <c r="O65" s="4" t="s">
        <v>421</v>
      </c>
    </row>
    <row r="66" spans="1:20">
      <c r="A66" s="4" t="s">
        <v>393</v>
      </c>
      <c r="O66" s="4" t="s">
        <v>422</v>
      </c>
    </row>
    <row r="67" spans="1:20">
      <c r="A67" s="4" t="s">
        <v>381</v>
      </c>
      <c r="C67" s="5" t="n">
        <v>98829</v>
      </c>
      <c r="Q67" s="5" t="n">
        <v>0</v>
      </c>
    </row>
    <row r="68" spans="1:20">
      <c r="A68" s="4" t="s">
        <v>423</v>
      </c>
    </row>
    <row r="69" spans="1:20">
      <c r="A69" s="3" t="s">
        <v>379</v>
      </c>
    </row>
    <row r="70" spans="1:20">
      <c r="A70" s="4" t="s">
        <v>390</v>
      </c>
      <c r="D70" s="7" t="n">
        <v>29289</v>
      </c>
    </row>
    <row r="71" spans="1:20">
      <c r="A71" s="4" t="s">
        <v>391</v>
      </c>
      <c r="D71" s="7" t="n">
        <v>275000</v>
      </c>
    </row>
    <row r="72" spans="1:20">
      <c r="A72" s="4" t="s">
        <v>385</v>
      </c>
      <c r="D72" s="4" t="s">
        <v>424</v>
      </c>
    </row>
    <row r="73" spans="1:20">
      <c r="A73" s="4" t="s">
        <v>405</v>
      </c>
      <c r="D73" s="4" t="s">
        <v>406</v>
      </c>
    </row>
    <row r="74" spans="1:20">
      <c r="A74" s="4" t="s">
        <v>393</v>
      </c>
      <c r="D74" s="4" t="s">
        <v>407</v>
      </c>
    </row>
    <row r="75" spans="1:20">
      <c r="A75" s="4" t="s">
        <v>381</v>
      </c>
      <c r="C75" s="7" t="n">
        <v>168798</v>
      </c>
      <c r="Q7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2</v>
      </c>
      <c r="D1" s="2" t="s">
        <v>1</v>
      </c>
    </row>
    <row r="2" spans="1:5">
      <c r="B2" s="2" t="s">
        <v>2</v>
      </c>
      <c r="C2" s="2" t="s">
        <v>73</v>
      </c>
      <c r="D2" s="2" t="s">
        <v>2</v>
      </c>
      <c r="E2" s="2" t="s">
        <v>73</v>
      </c>
    </row>
    <row r="3" spans="1:5">
      <c r="A3" s="3" t="s">
        <v>426</v>
      </c>
    </row>
    <row r="4" spans="1:5">
      <c r="A4" s="4" t="s">
        <v>262</v>
      </c>
      <c r="B4" s="7" t="n">
        <v>16464717</v>
      </c>
      <c r="C4" s="7" t="n">
        <v>16141041</v>
      </c>
      <c r="D4" s="7" t="n">
        <v>32447111</v>
      </c>
      <c r="E4" s="7" t="n">
        <v>29702982</v>
      </c>
    </row>
    <row r="5" spans="1:5">
      <c r="A5" s="4" t="s">
        <v>427</v>
      </c>
    </row>
    <row r="6" spans="1:5">
      <c r="A6" s="3" t="s">
        <v>426</v>
      </c>
    </row>
    <row r="7" spans="1:5">
      <c r="A7" s="4" t="s">
        <v>262</v>
      </c>
      <c r="B7" s="7" t="n">
        <v>16457185</v>
      </c>
      <c r="C7" s="7" t="n">
        <v>15456310</v>
      </c>
      <c r="D7" s="5" t="n">
        <v>32002640</v>
      </c>
      <c r="E7" s="7" t="n">
        <v>28362086</v>
      </c>
    </row>
    <row r="8" spans="1:5">
      <c r="A8" s="4" t="s">
        <v>428</v>
      </c>
    </row>
    <row r="9" spans="1:5">
      <c r="A9" s="3" t="s">
        <v>426</v>
      </c>
    </row>
    <row r="10" spans="1:5">
      <c r="A10" s="4" t="s">
        <v>262</v>
      </c>
      <c r="D10" s="7" t="n">
        <v>1340896</v>
      </c>
    </row>
    <row r="11" spans="1:5">
      <c r="A11" s="4" t="s">
        <v>429</v>
      </c>
    </row>
    <row r="12" spans="1:5">
      <c r="A12" s="3" t="s">
        <v>426</v>
      </c>
    </row>
    <row r="13" spans="1:5">
      <c r="A13" s="4" t="s">
        <v>430</v>
      </c>
      <c r="D13" s="4" t="s">
        <v>431</v>
      </c>
    </row>
    <row r="14" spans="1:5">
      <c r="A14" s="4" t="s">
        <v>432</v>
      </c>
    </row>
    <row r="15" spans="1:5">
      <c r="A15" s="3" t="s">
        <v>426</v>
      </c>
    </row>
    <row r="16" spans="1:5">
      <c r="A16" s="4" t="s">
        <v>430</v>
      </c>
      <c r="C16" s="4" t="s">
        <v>433</v>
      </c>
      <c r="E16" s="4" t="s">
        <v>433</v>
      </c>
    </row>
    <row r="17" spans="1:5">
      <c r="A17" s="4" t="s">
        <v>434</v>
      </c>
    </row>
    <row r="18" spans="1:5">
      <c r="A18" s="3" t="s">
        <v>426</v>
      </c>
    </row>
    <row r="19" spans="1:5">
      <c r="A19" s="4" t="s">
        <v>430</v>
      </c>
      <c r="B19" s="4" t="s">
        <v>433</v>
      </c>
      <c r="D19" s="4" t="s">
        <v>433</v>
      </c>
    </row>
    <row r="20" spans="1:5">
      <c r="A20" s="4" t="s">
        <v>435</v>
      </c>
    </row>
    <row r="21" spans="1:5">
      <c r="A21" s="3" t="s">
        <v>426</v>
      </c>
    </row>
    <row r="22" spans="1:5">
      <c r="A22" s="4" t="s">
        <v>430</v>
      </c>
      <c r="D22" s="4" t="s">
        <v>436</v>
      </c>
    </row>
    <row r="23" spans="1:5">
      <c r="A23" s="4" t="s">
        <v>437</v>
      </c>
    </row>
    <row r="24" spans="1:5">
      <c r="A24" s="3" t="s">
        <v>426</v>
      </c>
    </row>
    <row r="25" spans="1:5">
      <c r="A25" s="4" t="s">
        <v>430</v>
      </c>
      <c r="D25" s="4" t="s">
        <v>433</v>
      </c>
    </row>
    <row r="26" spans="1:5">
      <c r="A26" s="4" t="s">
        <v>438</v>
      </c>
    </row>
    <row r="27" spans="1:5">
      <c r="A27" s="3" t="s">
        <v>426</v>
      </c>
    </row>
    <row r="28" spans="1:5">
      <c r="A28" s="4" t="s">
        <v>430</v>
      </c>
      <c r="E28" s="4" t="s">
        <v>439</v>
      </c>
    </row>
    <row r="29" spans="1:5">
      <c r="A29" s="4" t="s">
        <v>440</v>
      </c>
    </row>
    <row r="30" spans="1:5">
      <c r="A30" s="3" t="s">
        <v>426</v>
      </c>
    </row>
    <row r="31" spans="1:5">
      <c r="A31" s="4" t="s">
        <v>430</v>
      </c>
      <c r="E31" s="4" t="s">
        <v>4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41</v>
      </c>
      <c r="B1" s="2" t="s">
        <v>363</v>
      </c>
    </row>
    <row r="2" spans="1:2">
      <c r="A2" s="3" t="s">
        <v>155</v>
      </c>
    </row>
    <row r="3" spans="1:2">
      <c r="A3" s="4" t="s">
        <v>314</v>
      </c>
      <c r="B3" s="7" t="n">
        <v>98274</v>
      </c>
    </row>
    <row r="4" spans="1:2">
      <c r="A4" s="5" t="n">
        <v>2019</v>
      </c>
      <c r="B4" s="5" t="n">
        <v>184398</v>
      </c>
    </row>
    <row r="5" spans="1:2">
      <c r="A5" s="5" t="n">
        <v>2020</v>
      </c>
      <c r="B5" s="5" t="n">
        <v>172248</v>
      </c>
    </row>
    <row r="6" spans="1:2">
      <c r="A6" s="5" t="n">
        <v>2021</v>
      </c>
      <c r="B6" s="5" t="n">
        <v>172248</v>
      </c>
    </row>
    <row r="7" spans="1:2">
      <c r="A7" s="5" t="n">
        <v>2022</v>
      </c>
      <c r="B7" s="5" t="n">
        <v>100478</v>
      </c>
    </row>
    <row r="8" spans="1:2">
      <c r="A8" s="4" t="s">
        <v>315</v>
      </c>
      <c r="B8" s="7" t="n">
        <v>7276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8</v>
      </c>
      <c r="B1" s="2" t="s">
        <v>1</v>
      </c>
    </row>
    <row r="2" spans="1:3">
      <c r="B2" s="2" t="s">
        <v>2</v>
      </c>
      <c r="C2" s="2" t="s">
        <v>73</v>
      </c>
    </row>
    <row r="3" spans="1:3">
      <c r="A3" s="3" t="s">
        <v>99</v>
      </c>
    </row>
    <row r="4" spans="1:3">
      <c r="A4" s="4" t="s">
        <v>93</v>
      </c>
      <c r="B4" s="7" t="n">
        <v>-2514577</v>
      </c>
      <c r="C4" s="7" t="n">
        <v>-4127837</v>
      </c>
    </row>
    <row r="5" spans="1:3">
      <c r="A5" s="3" t="s">
        <v>100</v>
      </c>
    </row>
    <row r="6" spans="1:3">
      <c r="A6" s="4" t="s">
        <v>58</v>
      </c>
      <c r="B6" s="5" t="n">
        <v>-41929</v>
      </c>
      <c r="C6" s="5" t="n">
        <v>-125782</v>
      </c>
    </row>
    <row r="7" spans="1:3">
      <c r="A7" s="4" t="s">
        <v>101</v>
      </c>
      <c r="B7" s="5" t="n">
        <v>104511</v>
      </c>
      <c r="C7" s="5" t="n">
        <v>596404</v>
      </c>
    </row>
    <row r="8" spans="1:3">
      <c r="A8" s="4" t="s">
        <v>44</v>
      </c>
      <c r="B8" s="5" t="n">
        <v>58319</v>
      </c>
      <c r="C8" s="5" t="n">
        <v>-916898</v>
      </c>
    </row>
    <row r="9" spans="1:3">
      <c r="A9" s="4" t="s">
        <v>102</v>
      </c>
      <c r="B9" s="4" t="s">
        <v>52</v>
      </c>
      <c r="C9" s="5" t="n">
        <v>192895</v>
      </c>
    </row>
    <row r="10" spans="1:3">
      <c r="A10" s="4" t="s">
        <v>84</v>
      </c>
      <c r="B10" s="5" t="n">
        <v>1366063</v>
      </c>
      <c r="C10" s="5" t="n">
        <v>1230381</v>
      </c>
    </row>
    <row r="11" spans="1:3">
      <c r="A11" s="4" t="s">
        <v>103</v>
      </c>
      <c r="B11" s="5" t="n">
        <v>35196</v>
      </c>
      <c r="C11" s="5" t="n">
        <v>94248</v>
      </c>
    </row>
    <row r="12" spans="1:3">
      <c r="A12" s="3" t="s">
        <v>104</v>
      </c>
    </row>
    <row r="13" spans="1:3">
      <c r="A13" s="4" t="s">
        <v>105</v>
      </c>
      <c r="B13" s="5" t="n">
        <v>571405</v>
      </c>
      <c r="C13" s="5" t="n">
        <v>1913135</v>
      </c>
    </row>
    <row r="14" spans="1:3">
      <c r="A14" s="4" t="s">
        <v>34</v>
      </c>
      <c r="B14" s="5" t="n">
        <v>-356585</v>
      </c>
      <c r="C14" s="5" t="n">
        <v>284661</v>
      </c>
    </row>
    <row r="15" spans="1:3">
      <c r="A15" s="4" t="s">
        <v>106</v>
      </c>
      <c r="B15" s="5" t="n">
        <v>-2111768</v>
      </c>
      <c r="C15" s="5" t="n">
        <v>-1845161</v>
      </c>
    </row>
    <row r="16" spans="1:3">
      <c r="A16" s="4" t="s">
        <v>107</v>
      </c>
      <c r="B16" s="5" t="n">
        <v>-2889365</v>
      </c>
      <c r="C16" s="5" t="n">
        <v>-2703954</v>
      </c>
    </row>
    <row r="17" spans="1:3">
      <c r="A17" s="3" t="s">
        <v>108</v>
      </c>
    </row>
    <row r="18" spans="1:3">
      <c r="A18" s="4" t="s">
        <v>109</v>
      </c>
      <c r="B18" s="5" t="n">
        <v>-878446</v>
      </c>
      <c r="C18" s="5" t="n">
        <v>-966147</v>
      </c>
    </row>
    <row r="19" spans="1:3">
      <c r="A19" s="4" t="s">
        <v>110</v>
      </c>
      <c r="B19" s="5" t="n">
        <v>9898</v>
      </c>
      <c r="C19" s="5" t="n">
        <v>180423</v>
      </c>
    </row>
    <row r="20" spans="1:3">
      <c r="A20" s="4" t="s">
        <v>111</v>
      </c>
      <c r="B20" s="5" t="n">
        <v>-868548</v>
      </c>
      <c r="C20" s="5" t="n">
        <v>-785724</v>
      </c>
    </row>
    <row r="21" spans="1:3">
      <c r="A21" s="3" t="s">
        <v>112</v>
      </c>
    </row>
    <row r="22" spans="1:3">
      <c r="A22" s="4" t="s">
        <v>113</v>
      </c>
      <c r="B22" s="4" t="s">
        <v>52</v>
      </c>
      <c r="C22" s="5" t="n">
        <v>1437132</v>
      </c>
    </row>
    <row r="23" spans="1:3">
      <c r="A23" s="4" t="s">
        <v>114</v>
      </c>
      <c r="B23" s="4" t="s">
        <v>52</v>
      </c>
      <c r="C23" s="5" t="n">
        <v>3298792</v>
      </c>
    </row>
    <row r="24" spans="1:3">
      <c r="A24" s="4" t="s">
        <v>115</v>
      </c>
      <c r="B24" s="5" t="n">
        <v>-1038665</v>
      </c>
      <c r="C24" s="5" t="n">
        <v>-624918</v>
      </c>
    </row>
    <row r="25" spans="1:3">
      <c r="A25" s="4" t="s">
        <v>116</v>
      </c>
      <c r="B25" s="5" t="n">
        <v>34927</v>
      </c>
      <c r="C25" s="4" t="s">
        <v>52</v>
      </c>
    </row>
    <row r="26" spans="1:3">
      <c r="A26" s="4" t="s">
        <v>117</v>
      </c>
      <c r="B26" s="5" t="n">
        <v>-1003738</v>
      </c>
      <c r="C26" s="5" t="n">
        <v>4111006</v>
      </c>
    </row>
    <row r="27" spans="1:3">
      <c r="A27" s="4" t="s">
        <v>118</v>
      </c>
      <c r="B27" s="5" t="n">
        <v>17633</v>
      </c>
      <c r="C27" s="5" t="n">
        <v>31316</v>
      </c>
    </row>
    <row r="28" spans="1:3">
      <c r="A28" s="4" t="s">
        <v>119</v>
      </c>
      <c r="B28" s="5" t="n">
        <v>-4744018</v>
      </c>
      <c r="C28" s="5" t="n">
        <v>652644</v>
      </c>
    </row>
    <row r="29" spans="1:3">
      <c r="A29" s="4" t="s">
        <v>120</v>
      </c>
      <c r="B29" s="5" t="n">
        <v>11285669</v>
      </c>
      <c r="C29" s="5" t="n">
        <v>621635</v>
      </c>
    </row>
    <row r="30" spans="1:3">
      <c r="A30" s="4" t="s">
        <v>121</v>
      </c>
      <c r="B30" s="5" t="n">
        <v>6541651</v>
      </c>
      <c r="C30" s="5" t="n">
        <v>1274279</v>
      </c>
    </row>
    <row r="31" spans="1:3">
      <c r="A31" s="3" t="s">
        <v>122</v>
      </c>
    </row>
    <row r="32" spans="1:3">
      <c r="A32" s="4" t="s">
        <v>123</v>
      </c>
      <c r="B32" s="5" t="n">
        <v>444232</v>
      </c>
      <c r="C32" s="5" t="n">
        <v>397548</v>
      </c>
    </row>
    <row r="33" spans="1:3">
      <c r="A33" s="4" t="s">
        <v>124</v>
      </c>
      <c r="B33" s="7" t="n">
        <v>4140</v>
      </c>
      <c r="C33" s="7" t="n">
        <v>61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0"/>
    <col customWidth="1" max="5" min="5" width="20"/>
    <col customWidth="1" max="6" min="6" width="20"/>
    <col customWidth="1" max="7" min="7" width="21"/>
    <col customWidth="1" max="8" min="8" width="27"/>
    <col customWidth="1" max="9" min="9" width="24"/>
    <col customWidth="1" max="10" min="10" width="20"/>
    <col customWidth="1" max="11" min="11" width="80"/>
    <col customWidth="1" max="12" min="12" width="20"/>
    <col customWidth="1" max="13" min="13" width="21"/>
    <col customWidth="1" max="14" min="14" width="24"/>
    <col customWidth="1" max="15" min="15" width="20"/>
    <col customWidth="1" max="16" min="16" width="16"/>
  </cols>
  <sheetData>
    <row r="1" spans="1:16">
      <c r="A1" s="1" t="s">
        <v>442</v>
      </c>
      <c r="B1" s="2" t="s">
        <v>443</v>
      </c>
      <c r="C1" s="2" t="s">
        <v>444</v>
      </c>
      <c r="D1" s="2" t="s">
        <v>445</v>
      </c>
      <c r="E1" s="2" t="s">
        <v>446</v>
      </c>
      <c r="F1" s="2" t="s">
        <v>447</v>
      </c>
      <c r="G1" s="2" t="s">
        <v>448</v>
      </c>
      <c r="H1" s="2" t="s">
        <v>449</v>
      </c>
      <c r="I1" s="2" t="s">
        <v>450</v>
      </c>
      <c r="J1" s="2" t="s">
        <v>447</v>
      </c>
      <c r="K1" s="2" t="s">
        <v>451</v>
      </c>
      <c r="L1" s="2" t="s">
        <v>452</v>
      </c>
      <c r="M1" s="2" t="s">
        <v>453</v>
      </c>
      <c r="N1" s="2" t="s">
        <v>454</v>
      </c>
      <c r="O1" s="2" t="s">
        <v>455</v>
      </c>
      <c r="P1" s="2" t="s">
        <v>456</v>
      </c>
    </row>
    <row r="2" spans="1:16">
      <c r="A2" s="4" t="s">
        <v>457</v>
      </c>
      <c r="K2" s="5" t="n">
        <v>168267</v>
      </c>
    </row>
    <row r="3" spans="1:16">
      <c r="A3" s="4" t="s">
        <v>458</v>
      </c>
      <c r="K3" s="7" t="n">
        <v>1437132</v>
      </c>
    </row>
    <row r="4" spans="1:16">
      <c r="A4" s="4" t="s">
        <v>459</v>
      </c>
    </row>
    <row r="5" spans="1:16">
      <c r="A5" s="4" t="s">
        <v>460</v>
      </c>
      <c r="P5" s="5" t="n">
        <v>4101</v>
      </c>
    </row>
    <row r="6" spans="1:16">
      <c r="A6" s="4" t="s">
        <v>461</v>
      </c>
      <c r="C6" s="7" t="n">
        <v>14354</v>
      </c>
      <c r="E6" s="7" t="n">
        <v>16800</v>
      </c>
      <c r="M6" s="7" t="n">
        <v>19448</v>
      </c>
    </row>
    <row r="7" spans="1:16">
      <c r="A7" s="4" t="s">
        <v>462</v>
      </c>
      <c r="C7" s="7" t="n">
        <v>172248</v>
      </c>
      <c r="M7" s="7" t="n">
        <v>233377</v>
      </c>
    </row>
    <row r="8" spans="1:16">
      <c r="A8" s="4" t="s">
        <v>463</v>
      </c>
    </row>
    <row r="9" spans="1:16">
      <c r="A9" s="4" t="s">
        <v>460</v>
      </c>
      <c r="C9" s="5" t="n">
        <v>1375</v>
      </c>
    </row>
    <row r="10" spans="1:16">
      <c r="A10" s="4" t="s">
        <v>461</v>
      </c>
      <c r="C10" s="7" t="n">
        <v>20535</v>
      </c>
    </row>
    <row r="11" spans="1:16">
      <c r="A11" s="4" t="s">
        <v>462</v>
      </c>
      <c r="C11" s="7" t="n">
        <v>246420</v>
      </c>
    </row>
    <row r="12" spans="1:16">
      <c r="A12" s="4" t="s">
        <v>464</v>
      </c>
    </row>
    <row r="13" spans="1:16">
      <c r="A13" s="4" t="s">
        <v>465</v>
      </c>
      <c r="L13" s="5" t="n">
        <v>19000</v>
      </c>
    </row>
    <row r="14" spans="1:16">
      <c r="A14" s="4" t="s">
        <v>466</v>
      </c>
      <c r="I14" s="7" t="n">
        <v>221160</v>
      </c>
    </row>
    <row r="15" spans="1:16">
      <c r="A15" s="4" t="s">
        <v>267</v>
      </c>
    </row>
    <row r="16" spans="1:16">
      <c r="A16" s="4" t="s">
        <v>467</v>
      </c>
      <c r="N16" s="9" t="n">
        <v>6.18</v>
      </c>
    </row>
    <row r="17" spans="1:16">
      <c r="A17" s="4" t="s">
        <v>468</v>
      </c>
    </row>
    <row r="18" spans="1:16">
      <c r="A18" s="4" t="s">
        <v>460</v>
      </c>
      <c r="I18" s="5" t="n">
        <v>1654</v>
      </c>
      <c r="K18" s="5" t="n">
        <v>1654</v>
      </c>
    </row>
    <row r="19" spans="1:16">
      <c r="A19" s="4" t="s">
        <v>461</v>
      </c>
      <c r="K19" s="7" t="n">
        <v>24300</v>
      </c>
    </row>
    <row r="20" spans="1:16">
      <c r="A20" s="4" t="s">
        <v>469</v>
      </c>
    </row>
    <row r="21" spans="1:16">
      <c r="A21" s="4" t="s">
        <v>460</v>
      </c>
      <c r="I21" s="5" t="n">
        <v>4675</v>
      </c>
      <c r="K21" s="5" t="n">
        <v>4675</v>
      </c>
    </row>
    <row r="22" spans="1:16">
      <c r="A22" s="4" t="s">
        <v>461</v>
      </c>
      <c r="K22" s="7" t="n">
        <v>84457</v>
      </c>
    </row>
    <row r="23" spans="1:16">
      <c r="A23" s="4" t="s">
        <v>470</v>
      </c>
    </row>
    <row r="24" spans="1:16">
      <c r="A24" s="4" t="s">
        <v>460</v>
      </c>
      <c r="I24" s="5" t="n">
        <v>156</v>
      </c>
      <c r="K24" s="5" t="n">
        <v>156</v>
      </c>
    </row>
    <row r="25" spans="1:16">
      <c r="A25" s="4" t="s">
        <v>461</v>
      </c>
      <c r="K25" s="7" t="n">
        <v>1527</v>
      </c>
    </row>
    <row r="26" spans="1:16">
      <c r="A26" s="4" t="s">
        <v>471</v>
      </c>
    </row>
    <row r="27" spans="1:16">
      <c r="A27" s="4" t="s">
        <v>457</v>
      </c>
      <c r="D27" s="5" t="n">
        <v>125000</v>
      </c>
    </row>
    <row r="28" spans="1:16">
      <c r="A28" s="4" t="s">
        <v>472</v>
      </c>
      <c r="D28" s="5" t="n">
        <v>125000</v>
      </c>
      <c r="O28" s="5" t="n">
        <v>125000</v>
      </c>
    </row>
    <row r="29" spans="1:16">
      <c r="A29" s="4" t="s">
        <v>473</v>
      </c>
      <c r="I29" s="7" t="n">
        <v>200000</v>
      </c>
      <c r="K29" s="7" t="n">
        <v>200000</v>
      </c>
    </row>
    <row r="30" spans="1:16">
      <c r="A30" s="4" t="s">
        <v>465</v>
      </c>
      <c r="H30" s="5" t="n">
        <v>125000</v>
      </c>
    </row>
    <row r="31" spans="1:16">
      <c r="A31" s="4" t="s">
        <v>474</v>
      </c>
    </row>
    <row r="32" spans="1:16">
      <c r="A32" s="4" t="s">
        <v>457</v>
      </c>
      <c r="B32" s="5" t="n">
        <v>350553</v>
      </c>
    </row>
    <row r="33" spans="1:16">
      <c r="A33" s="4" t="s">
        <v>475</v>
      </c>
      <c r="B33" s="9" t="n">
        <v>11.12</v>
      </c>
    </row>
    <row r="34" spans="1:16">
      <c r="A34" s="4" t="s">
        <v>476</v>
      </c>
    </row>
    <row r="35" spans="1:16">
      <c r="A35" s="4" t="s">
        <v>457</v>
      </c>
      <c r="B35" s="5" t="n">
        <v>323907</v>
      </c>
    </row>
    <row r="36" spans="1:16">
      <c r="A36" s="4" t="s">
        <v>467</v>
      </c>
      <c r="B36" s="9" t="n">
        <v>0.01</v>
      </c>
    </row>
    <row r="37" spans="1:16">
      <c r="A37" s="4" t="s">
        <v>477</v>
      </c>
    </row>
    <row r="38" spans="1:16">
      <c r="A38" s="4" t="s">
        <v>457</v>
      </c>
      <c r="B38" s="5" t="n">
        <v>404676</v>
      </c>
    </row>
    <row r="39" spans="1:16">
      <c r="A39" s="4" t="s">
        <v>475</v>
      </c>
      <c r="B39" s="10" t="n">
        <v>0.125</v>
      </c>
    </row>
    <row r="40" spans="1:16">
      <c r="A40" s="4" t="s">
        <v>478</v>
      </c>
      <c r="B40" s="4" t="s">
        <v>296</v>
      </c>
    </row>
    <row r="41" spans="1:16">
      <c r="A41" s="4" t="s">
        <v>467</v>
      </c>
      <c r="B41" s="9" t="n">
        <v>11.12</v>
      </c>
    </row>
    <row r="42" spans="1:16">
      <c r="A42" s="4" t="s">
        <v>479</v>
      </c>
    </row>
    <row r="43" spans="1:16">
      <c r="A43" s="4" t="s">
        <v>480</v>
      </c>
      <c r="K43" s="4" t="s">
        <v>481</v>
      </c>
    </row>
    <row r="44" spans="1:16">
      <c r="A44" s="4" t="s">
        <v>482</v>
      </c>
      <c r="J44" s="7" t="n">
        <v>226500</v>
      </c>
    </row>
    <row r="45" spans="1:16">
      <c r="A45" s="4" t="s">
        <v>483</v>
      </c>
    </row>
    <row r="46" spans="1:16">
      <c r="A46" s="4" t="s">
        <v>482</v>
      </c>
      <c r="H46" s="7" t="n">
        <v>75500</v>
      </c>
    </row>
    <row r="47" spans="1:16">
      <c r="A47" s="4" t="s">
        <v>484</v>
      </c>
    </row>
    <row r="48" spans="1:16">
      <c r="A48" s="4" t="s">
        <v>482</v>
      </c>
      <c r="G48" s="7" t="n">
        <v>75500</v>
      </c>
    </row>
    <row r="49" spans="1:16">
      <c r="A49" s="4" t="s">
        <v>485</v>
      </c>
    </row>
    <row r="50" spans="1:16">
      <c r="A50" s="4" t="s">
        <v>482</v>
      </c>
      <c r="F50" s="7" t="n">
        <v>75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86</v>
      </c>
      <c r="B1" s="2" t="s">
        <v>487</v>
      </c>
      <c r="C1" s="2" t="s">
        <v>72</v>
      </c>
      <c r="E1" s="2" t="s">
        <v>1</v>
      </c>
    </row>
    <row r="2" spans="1:8">
      <c r="B2" s="2" t="s">
        <v>488</v>
      </c>
      <c r="C2" s="2" t="s">
        <v>2</v>
      </c>
      <c r="D2" s="2" t="s">
        <v>73</v>
      </c>
      <c r="E2" s="2" t="s">
        <v>2</v>
      </c>
      <c r="F2" s="2" t="s">
        <v>73</v>
      </c>
      <c r="G2" s="2" t="s">
        <v>30</v>
      </c>
      <c r="H2" s="2" t="s">
        <v>489</v>
      </c>
    </row>
    <row r="3" spans="1:8">
      <c r="A3" s="3" t="s">
        <v>490</v>
      </c>
    </row>
    <row r="4" spans="1:8">
      <c r="A4" s="4" t="s">
        <v>46</v>
      </c>
      <c r="C4" s="7" t="n">
        <v>496920</v>
      </c>
      <c r="E4" s="7" t="n">
        <v>496920</v>
      </c>
      <c r="G4" s="7" t="n">
        <v>461992</v>
      </c>
    </row>
    <row r="5" spans="1:8">
      <c r="A5" s="4" t="s">
        <v>491</v>
      </c>
      <c r="H5" s="7" t="n">
        <v>3481</v>
      </c>
    </row>
    <row r="6" spans="1:8">
      <c r="A6" s="4" t="s">
        <v>492</v>
      </c>
      <c r="D6" s="5" t="n">
        <v>33293</v>
      </c>
    </row>
    <row r="7" spans="1:8">
      <c r="A7" s="4" t="s">
        <v>493</v>
      </c>
    </row>
    <row r="8" spans="1:8">
      <c r="A8" s="3" t="s">
        <v>490</v>
      </c>
    </row>
    <row r="9" spans="1:8">
      <c r="A9" s="4" t="s">
        <v>494</v>
      </c>
      <c r="C9" s="5" t="n">
        <v>18000</v>
      </c>
      <c r="D9" s="7" t="n">
        <v>14572</v>
      </c>
      <c r="E9" s="5" t="n">
        <v>36000</v>
      </c>
      <c r="F9" s="7" t="n">
        <v>44152</v>
      </c>
    </row>
    <row r="10" spans="1:8">
      <c r="A10" s="4" t="s">
        <v>495</v>
      </c>
    </row>
    <row r="11" spans="1:8">
      <c r="A11" s="3" t="s">
        <v>490</v>
      </c>
    </row>
    <row r="12" spans="1:8">
      <c r="A12" s="4" t="s">
        <v>494</v>
      </c>
      <c r="C12" s="5" t="n">
        <v>127577</v>
      </c>
      <c r="D12" s="7" t="n">
        <v>19870</v>
      </c>
      <c r="E12" s="5" t="n">
        <v>234910</v>
      </c>
      <c r="F12" s="7" t="n">
        <v>52716</v>
      </c>
    </row>
    <row r="13" spans="1:8">
      <c r="A13" s="4" t="s">
        <v>496</v>
      </c>
    </row>
    <row r="14" spans="1:8">
      <c r="A14" s="3" t="s">
        <v>490</v>
      </c>
    </row>
    <row r="15" spans="1:8">
      <c r="A15" s="4" t="s">
        <v>497</v>
      </c>
      <c r="B15" s="4" t="s">
        <v>498</v>
      </c>
    </row>
    <row r="16" spans="1:8">
      <c r="A16" s="4" t="s">
        <v>492</v>
      </c>
      <c r="B16" s="5" t="n">
        <v>67312</v>
      </c>
    </row>
    <row r="17" spans="1:8">
      <c r="A17" s="4" t="s">
        <v>499</v>
      </c>
    </row>
    <row r="18" spans="1:8">
      <c r="A18" s="3" t="s">
        <v>490</v>
      </c>
    </row>
    <row r="19" spans="1:8">
      <c r="A19" s="4" t="s">
        <v>46</v>
      </c>
      <c r="C19" s="7" t="n">
        <v>478763</v>
      </c>
      <c r="E19" s="7" t="n">
        <v>478763</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1"/>
    <col customWidth="1" max="2" min="2" width="37"/>
  </cols>
  <sheetData>
    <row r="1" spans="1:2">
      <c r="A1" s="1" t="s">
        <v>500</v>
      </c>
      <c r="B1" s="2" t="s">
        <v>1</v>
      </c>
    </row>
    <row r="2" spans="1:2">
      <c r="B2" s="2" t="s">
        <v>501</v>
      </c>
    </row>
    <row r="3" spans="1:2">
      <c r="A3" s="4" t="s">
        <v>502</v>
      </c>
      <c r="B3" s="5" t="n">
        <v>168267</v>
      </c>
    </row>
    <row r="4" spans="1:2">
      <c r="A4" s="4" t="s">
        <v>503</v>
      </c>
      <c r="B4" s="7" t="n">
        <v>1437132</v>
      </c>
    </row>
    <row r="5" spans="1:2">
      <c r="A5" s="4" t="s">
        <v>504</v>
      </c>
      <c r="B5" s="9" t="n">
        <v>8.539999999999999</v>
      </c>
    </row>
    <row r="6" spans="1:2">
      <c r="A6" s="4" t="s">
        <v>505</v>
      </c>
    </row>
    <row r="7" spans="1:2">
      <c r="A7" s="4" t="s">
        <v>502</v>
      </c>
      <c r="B7" s="5" t="n">
        <v>24096</v>
      </c>
    </row>
    <row r="8" spans="1:2">
      <c r="A8" s="4" t="s">
        <v>503</v>
      </c>
      <c r="B8" s="7" t="n">
        <v>200000</v>
      </c>
    </row>
    <row r="9" spans="1:2">
      <c r="A9" s="4" t="s">
        <v>504</v>
      </c>
      <c r="B9" s="9" t="n">
        <v>8.300000000000001</v>
      </c>
    </row>
    <row r="10" spans="1:2">
      <c r="A10" s="4" t="s">
        <v>506</v>
      </c>
    </row>
    <row r="11" spans="1:2">
      <c r="A11" s="4" t="s">
        <v>502</v>
      </c>
      <c r="B11" s="5" t="n">
        <v>17647</v>
      </c>
    </row>
    <row r="12" spans="1:2">
      <c r="A12" s="4" t="s">
        <v>503</v>
      </c>
      <c r="B12" s="7" t="n">
        <v>150000</v>
      </c>
    </row>
    <row r="13" spans="1:2">
      <c r="A13" s="4" t="s">
        <v>504</v>
      </c>
      <c r="B13" s="9" t="n">
        <v>8.5</v>
      </c>
    </row>
    <row r="14" spans="1:2">
      <c r="A14" s="4" t="s">
        <v>507</v>
      </c>
    </row>
    <row r="15" spans="1:2">
      <c r="A15" s="4" t="s">
        <v>502</v>
      </c>
      <c r="B15" s="5" t="n">
        <v>116144</v>
      </c>
    </row>
    <row r="16" spans="1:2">
      <c r="A16" s="4" t="s">
        <v>503</v>
      </c>
      <c r="B16" s="7" t="n">
        <v>1000000</v>
      </c>
    </row>
    <row r="17" spans="1:2">
      <c r="A17" s="4" t="s">
        <v>504</v>
      </c>
      <c r="B17" s="9" t="n">
        <v>8.609999999999999</v>
      </c>
    </row>
    <row r="18" spans="1:2">
      <c r="A18" s="4" t="s">
        <v>508</v>
      </c>
    </row>
    <row r="19" spans="1:2">
      <c r="A19" s="4" t="s">
        <v>502</v>
      </c>
      <c r="B19" s="5" t="n">
        <v>10379</v>
      </c>
    </row>
    <row r="20" spans="1:2">
      <c r="A20" s="4" t="s">
        <v>503</v>
      </c>
      <c r="B20" s="7" t="n">
        <v>87132</v>
      </c>
    </row>
    <row r="21" spans="1:2">
      <c r="A21" s="4" t="s">
        <v>504</v>
      </c>
      <c r="B21" s="9" t="n">
        <v>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3"/>
  </cols>
  <sheetData>
    <row r="1" spans="1:12">
      <c r="A1" s="1" t="s">
        <v>509</v>
      </c>
      <c r="B1" s="2" t="s">
        <v>510</v>
      </c>
      <c r="C1" s="2" t="s">
        <v>511</v>
      </c>
      <c r="D1" s="2" t="s">
        <v>512</v>
      </c>
      <c r="E1" s="2" t="s">
        <v>513</v>
      </c>
      <c r="F1" s="2" t="s">
        <v>514</v>
      </c>
      <c r="G1" s="2" t="s">
        <v>2</v>
      </c>
      <c r="H1" s="2" t="s">
        <v>73</v>
      </c>
      <c r="I1" s="2" t="s">
        <v>2</v>
      </c>
      <c r="J1" s="2" t="s">
        <v>30</v>
      </c>
      <c r="K1" s="2" t="s">
        <v>515</v>
      </c>
      <c r="L1" s="2" t="s">
        <v>378</v>
      </c>
    </row>
    <row r="2" spans="1:12">
      <c r="A2" s="4" t="s">
        <v>458</v>
      </c>
      <c r="I2" s="7" t="n">
        <v>1437132</v>
      </c>
    </row>
    <row r="3" spans="1:12">
      <c r="A3" s="4" t="s">
        <v>516</v>
      </c>
      <c r="K3" s="5" t="n">
        <v>234219</v>
      </c>
    </row>
    <row r="4" spans="1:12">
      <c r="A4" s="4" t="s">
        <v>517</v>
      </c>
      <c r="E4" s="5" t="n">
        <v>300000000</v>
      </c>
      <c r="F4" s="5" t="n">
        <v>400000000</v>
      </c>
      <c r="G4" s="5" t="n">
        <v>100000000</v>
      </c>
      <c r="I4" s="5" t="n">
        <v>100000000</v>
      </c>
      <c r="J4" s="5" t="n">
        <v>100000000</v>
      </c>
    </row>
    <row r="5" spans="1:12">
      <c r="A5" s="4" t="s">
        <v>518</v>
      </c>
      <c r="G5" s="9" t="n">
        <v>8.539999999999999</v>
      </c>
      <c r="I5" s="9" t="n">
        <v>8.539999999999999</v>
      </c>
    </row>
    <row r="6" spans="1:12">
      <c r="A6" s="4" t="s">
        <v>519</v>
      </c>
      <c r="G6" s="7" t="n">
        <v>59511</v>
      </c>
    </row>
    <row r="7" spans="1:12">
      <c r="A7" s="4" t="s">
        <v>520</v>
      </c>
      <c r="E7" s="5" t="n">
        <v>100000000</v>
      </c>
      <c r="F7" s="5" t="n">
        <v>100000000</v>
      </c>
    </row>
    <row r="8" spans="1:12">
      <c r="A8" s="4" t="s">
        <v>521</v>
      </c>
      <c r="I8" s="5" t="n">
        <v>168267</v>
      </c>
    </row>
    <row r="9" spans="1:12">
      <c r="A9" s="4" t="s">
        <v>522</v>
      </c>
      <c r="D9" s="7" t="n">
        <v>10000000</v>
      </c>
    </row>
    <row r="10" spans="1:12">
      <c r="A10" s="4" t="s">
        <v>252</v>
      </c>
      <c r="G10" s="7" t="n">
        <v>5976305</v>
      </c>
      <c r="I10" s="7" t="n">
        <v>5976305</v>
      </c>
      <c r="J10" s="7" t="n">
        <v>7015422</v>
      </c>
    </row>
    <row r="11" spans="1:12">
      <c r="A11" s="4" t="s">
        <v>523</v>
      </c>
      <c r="H11" s="7" t="n">
        <v>225000</v>
      </c>
    </row>
    <row r="12" spans="1:12">
      <c r="A12" s="4" t="s">
        <v>524</v>
      </c>
      <c r="H12" s="5" t="n">
        <v>33293</v>
      </c>
    </row>
    <row r="13" spans="1:12">
      <c r="A13" s="4" t="s">
        <v>525</v>
      </c>
      <c r="H13" s="9" t="n">
        <v>6.8</v>
      </c>
    </row>
    <row r="14" spans="1:12">
      <c r="A14" s="4" t="s">
        <v>526</v>
      </c>
      <c r="H14" s="7" t="n">
        <v>33107</v>
      </c>
    </row>
    <row r="15" spans="1:12">
      <c r="A15" s="4" t="s">
        <v>527</v>
      </c>
    </row>
    <row r="16" spans="1:12">
      <c r="A16" s="4" t="s">
        <v>252</v>
      </c>
      <c r="L16" s="7" t="n">
        <v>3965000</v>
      </c>
    </row>
    <row r="17" spans="1:12">
      <c r="A17" s="4" t="s">
        <v>528</v>
      </c>
    </row>
    <row r="18" spans="1:12">
      <c r="A18" s="4" t="s">
        <v>529</v>
      </c>
      <c r="G18" s="5" t="n">
        <v>235594</v>
      </c>
      <c r="I18" s="5" t="n">
        <v>235594</v>
      </c>
      <c r="K18" s="5" t="n">
        <v>240996</v>
      </c>
    </row>
    <row r="19" spans="1:12">
      <c r="A19" s="4" t="s">
        <v>530</v>
      </c>
    </row>
    <row r="20" spans="1:12">
      <c r="A20" s="4" t="s">
        <v>519</v>
      </c>
      <c r="G20" s="7" t="n">
        <v>22500</v>
      </c>
      <c r="I20" s="7" t="n">
        <v>45000</v>
      </c>
    </row>
    <row r="21" spans="1:12">
      <c r="A21" s="4" t="s">
        <v>265</v>
      </c>
    </row>
    <row r="22" spans="1:12">
      <c r="A22" s="4" t="s">
        <v>516</v>
      </c>
      <c r="G22" s="5" t="n">
        <v>74004</v>
      </c>
      <c r="I22" s="5" t="n">
        <v>74004</v>
      </c>
      <c r="K22" s="5" t="n">
        <v>74004</v>
      </c>
    </row>
    <row r="23" spans="1:12">
      <c r="A23" s="4" t="s">
        <v>531</v>
      </c>
      <c r="G23" s="9" t="n">
        <v>15.52</v>
      </c>
      <c r="I23" s="9" t="n">
        <v>15.52</v>
      </c>
      <c r="K23" s="9" t="n">
        <v>15.5</v>
      </c>
    </row>
    <row r="24" spans="1:12">
      <c r="A24" s="4" t="s">
        <v>532</v>
      </c>
      <c r="C24" s="4" t="s">
        <v>533</v>
      </c>
      <c r="I24" s="4" t="s">
        <v>534</v>
      </c>
    </row>
    <row r="25" spans="1:12">
      <c r="A25" s="4" t="s">
        <v>535</v>
      </c>
      <c r="B25" s="5" t="n">
        <v>45105</v>
      </c>
    </row>
    <row r="26" spans="1:12">
      <c r="A26" s="4" t="s">
        <v>536</v>
      </c>
      <c r="B26" s="5" t="n">
        <v>62668</v>
      </c>
    </row>
    <row r="27" spans="1:12">
      <c r="A27" s="4" t="s">
        <v>537</v>
      </c>
    </row>
    <row r="28" spans="1:12">
      <c r="A28" s="4" t="s">
        <v>538</v>
      </c>
      <c r="B28" s="4" t="s">
        <v>539</v>
      </c>
    </row>
    <row r="29" spans="1:12">
      <c r="A29" s="4" t="s">
        <v>540</v>
      </c>
    </row>
    <row r="30" spans="1:12">
      <c r="A30" s="4" t="s">
        <v>538</v>
      </c>
      <c r="B30" s="4" t="s">
        <v>539</v>
      </c>
    </row>
    <row r="31" spans="1:12">
      <c r="A31" s="4" t="s">
        <v>541</v>
      </c>
    </row>
    <row r="32" spans="1:12">
      <c r="A32" s="4" t="s">
        <v>542</v>
      </c>
      <c r="B32" s="5" t="n">
        <v>47139</v>
      </c>
    </row>
    <row r="33" spans="1:12">
      <c r="A33" s="4" t="s">
        <v>543</v>
      </c>
      <c r="B33" s="7"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23"/>
    <col customWidth="1" max="6" min="6" width="14"/>
    <col customWidth="1" max="7" min="7" width="14"/>
  </cols>
  <sheetData>
    <row r="1" spans="1:7">
      <c r="A1" s="1" t="s">
        <v>544</v>
      </c>
      <c r="B1" s="2" t="s">
        <v>545</v>
      </c>
      <c r="C1" s="2" t="s">
        <v>510</v>
      </c>
      <c r="D1" s="2" t="s">
        <v>250</v>
      </c>
      <c r="E1" s="2" t="s">
        <v>2</v>
      </c>
      <c r="F1" s="2" t="s">
        <v>515</v>
      </c>
      <c r="G1" s="2" t="s">
        <v>546</v>
      </c>
    </row>
    <row r="2" spans="1:7">
      <c r="A2" s="4" t="s">
        <v>516</v>
      </c>
      <c r="F2" s="5" t="n">
        <v>234219</v>
      </c>
    </row>
    <row r="3" spans="1:7">
      <c r="A3" s="4" t="s">
        <v>265</v>
      </c>
    </row>
    <row r="4" spans="1:7">
      <c r="A4" s="4" t="s">
        <v>516</v>
      </c>
      <c r="E4" s="5" t="n">
        <v>74004</v>
      </c>
      <c r="F4" s="5" t="n">
        <v>74004</v>
      </c>
    </row>
    <row r="5" spans="1:7">
      <c r="A5" s="4" t="s">
        <v>531</v>
      </c>
      <c r="E5" s="9" t="n">
        <v>15.52</v>
      </c>
      <c r="F5" s="9" t="n">
        <v>15.5</v>
      </c>
    </row>
    <row r="6" spans="1:7">
      <c r="A6" s="4" t="s">
        <v>535</v>
      </c>
      <c r="C6" s="5" t="n">
        <v>45105</v>
      </c>
    </row>
    <row r="7" spans="1:7">
      <c r="A7" s="4" t="s">
        <v>547</v>
      </c>
    </row>
    <row r="8" spans="1:7">
      <c r="A8" s="4" t="s">
        <v>548</v>
      </c>
      <c r="G8" s="5" t="n">
        <v>89400</v>
      </c>
    </row>
    <row r="9" spans="1:7">
      <c r="A9" s="4" t="s">
        <v>549</v>
      </c>
    </row>
    <row r="10" spans="1:7">
      <c r="A10" s="4" t="s">
        <v>550</v>
      </c>
      <c r="B10" s="4" t="s">
        <v>296</v>
      </c>
    </row>
    <row r="11" spans="1:7">
      <c r="A11" s="4" t="s">
        <v>548</v>
      </c>
      <c r="B11" s="5" t="n">
        <v>404676</v>
      </c>
    </row>
    <row r="12" spans="1:7">
      <c r="A12" s="4" t="s">
        <v>551</v>
      </c>
      <c r="B12" s="10" t="n">
        <v>0.125</v>
      </c>
    </row>
    <row r="13" spans="1:7">
      <c r="A13" s="4" t="s">
        <v>552</v>
      </c>
      <c r="B13" s="9" t="n">
        <v>11.12</v>
      </c>
    </row>
    <row r="14" spans="1:7">
      <c r="A14" s="4" t="s">
        <v>553</v>
      </c>
    </row>
    <row r="15" spans="1:7">
      <c r="A15" s="4" t="s">
        <v>550</v>
      </c>
      <c r="B15" s="4" t="s">
        <v>296</v>
      </c>
    </row>
    <row r="16" spans="1:7">
      <c r="A16" s="4" t="s">
        <v>548</v>
      </c>
      <c r="B16" s="5" t="n">
        <v>323907</v>
      </c>
    </row>
    <row r="17" spans="1:7">
      <c r="A17" s="4" t="s">
        <v>552</v>
      </c>
      <c r="B17" s="9" t="n">
        <v>0.01</v>
      </c>
    </row>
    <row r="18" spans="1:7">
      <c r="A18" s="4" t="s">
        <v>267</v>
      </c>
    </row>
    <row r="19" spans="1:7">
      <c r="A19" s="4" t="s">
        <v>550</v>
      </c>
      <c r="D19" s="4" t="s">
        <v>554</v>
      </c>
      <c r="F19" s="4" t="s">
        <v>296</v>
      </c>
    </row>
    <row r="20" spans="1:7">
      <c r="A20" s="4" t="s">
        <v>552</v>
      </c>
      <c r="F20" s="9" t="n">
        <v>6.18</v>
      </c>
    </row>
    <row r="21" spans="1:7">
      <c r="A21" s="4" t="s">
        <v>555</v>
      </c>
      <c r="E21" s="5" t="n">
        <v>728583</v>
      </c>
    </row>
    <row r="22" spans="1:7">
      <c r="A22" s="4" t="s">
        <v>556</v>
      </c>
    </row>
    <row r="23" spans="1:7">
      <c r="A23" s="4" t="s">
        <v>516</v>
      </c>
      <c r="E23" s="5" t="n">
        <v>160214</v>
      </c>
    </row>
    <row r="24" spans="1:7">
      <c r="A24" s="4" t="s">
        <v>531</v>
      </c>
      <c r="E24" s="9" t="n">
        <v>21.84</v>
      </c>
    </row>
    <row r="25" spans="1:7">
      <c r="A25" s="4" t="s">
        <v>550</v>
      </c>
      <c r="E25" s="4" t="s">
        <v>557</v>
      </c>
    </row>
    <row r="26" spans="1:7">
      <c r="A26" s="4" t="s">
        <v>322</v>
      </c>
    </row>
    <row r="27" spans="1:7">
      <c r="A27" s="4" t="s">
        <v>531</v>
      </c>
      <c r="E27" s="9" t="n">
        <v>8.1</v>
      </c>
    </row>
    <row r="28" spans="1:7">
      <c r="A28" s="4" t="s">
        <v>325</v>
      </c>
    </row>
    <row r="29" spans="1:7">
      <c r="A29" s="4" t="s">
        <v>531</v>
      </c>
      <c r="E29" s="7" t="n">
        <v>1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4"/>
    <col customWidth="1" max="3" min="3" width="80"/>
    <col customWidth="1" max="4" min="4" width="14"/>
  </cols>
  <sheetData>
    <row r="1" spans="1:4">
      <c r="A1" s="1" t="s">
        <v>558</v>
      </c>
      <c r="B1" s="2" t="s">
        <v>559</v>
      </c>
      <c r="C1" s="2" t="s">
        <v>2</v>
      </c>
      <c r="D1" s="2" t="s">
        <v>73</v>
      </c>
    </row>
    <row r="2" spans="1:4">
      <c r="A2" s="4" t="s">
        <v>560</v>
      </c>
      <c r="C2" s="7" t="n">
        <v>6500000</v>
      </c>
    </row>
    <row r="3" spans="1:4">
      <c r="A3" s="4" t="s">
        <v>561</v>
      </c>
      <c r="C3" s="4" t="s">
        <v>562</v>
      </c>
    </row>
    <row r="4" spans="1:4">
      <c r="A4" s="4" t="s">
        <v>563</v>
      </c>
      <c r="C4" s="7" t="n">
        <v>59200000</v>
      </c>
    </row>
    <row r="5" spans="1:4">
      <c r="A5" s="4" t="s">
        <v>564</v>
      </c>
      <c r="C5" s="7" t="n">
        <v>18200000</v>
      </c>
    </row>
    <row r="6" spans="1:4">
      <c r="A6" s="4" t="s">
        <v>565</v>
      </c>
      <c r="B6" s="4" t="s">
        <v>566</v>
      </c>
      <c r="C6" s="4" t="s">
        <v>567</v>
      </c>
    </row>
    <row r="7" spans="1:4">
      <c r="A7" s="4" t="s">
        <v>568</v>
      </c>
    </row>
    <row r="8" spans="1:4">
      <c r="A8" s="4" t="s">
        <v>563</v>
      </c>
      <c r="C8" s="7" t="n">
        <v>56200000</v>
      </c>
      <c r="D8" s="7" t="n">
        <v>53100000</v>
      </c>
    </row>
    <row r="9" spans="1:4">
      <c r="A9" s="4" t="s">
        <v>346</v>
      </c>
    </row>
    <row r="10" spans="1:4">
      <c r="A10" s="4" t="s">
        <v>563</v>
      </c>
      <c r="C10" s="7" t="n">
        <v>14800000</v>
      </c>
      <c r="D10" s="7" t="n">
        <v>13000000</v>
      </c>
    </row>
    <row r="11" spans="1:4">
      <c r="A11" s="4" t="s">
        <v>569</v>
      </c>
    </row>
    <row r="12" spans="1:4">
      <c r="A12" s="4" t="s">
        <v>570</v>
      </c>
      <c r="C12" s="4" t="s">
        <v>5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572</v>
      </c>
      <c r="B1" s="2" t="s">
        <v>72</v>
      </c>
      <c r="D1" s="2" t="s">
        <v>1</v>
      </c>
    </row>
    <row r="2" spans="1:6">
      <c r="B2" s="2" t="s">
        <v>2</v>
      </c>
      <c r="C2" s="2" t="s">
        <v>73</v>
      </c>
      <c r="D2" s="2" t="s">
        <v>2</v>
      </c>
      <c r="E2" s="2" t="s">
        <v>73</v>
      </c>
      <c r="F2" s="2" t="s">
        <v>30</v>
      </c>
    </row>
    <row r="3" spans="1:6">
      <c r="A3" s="3" t="s">
        <v>573</v>
      </c>
    </row>
    <row r="4" spans="1:6">
      <c r="A4" s="4" t="s">
        <v>74</v>
      </c>
      <c r="B4" s="7" t="n">
        <v>16464717</v>
      </c>
      <c r="C4" s="7" t="n">
        <v>16141041</v>
      </c>
      <c r="D4" s="7" t="n">
        <v>32447111</v>
      </c>
      <c r="E4" s="7" t="n">
        <v>29702982</v>
      </c>
    </row>
    <row r="5" spans="1:6">
      <c r="A5" s="4" t="s">
        <v>574</v>
      </c>
      <c r="B5" s="5" t="n">
        <v>13814008</v>
      </c>
      <c r="C5" s="5" t="n">
        <v>13318392</v>
      </c>
      <c r="D5" s="5" t="n">
        <v>27432342</v>
      </c>
      <c r="E5" s="5" t="n">
        <v>24778384</v>
      </c>
    </row>
    <row r="6" spans="1:6">
      <c r="A6" s="4" t="s">
        <v>575</v>
      </c>
      <c r="B6" s="7" t="n">
        <v>2650709</v>
      </c>
      <c r="C6" s="7" t="n">
        <v>2822649</v>
      </c>
      <c r="D6" s="7" t="n">
        <v>5014769</v>
      </c>
      <c r="E6" s="7" t="n">
        <v>4924598</v>
      </c>
    </row>
    <row r="7" spans="1:6">
      <c r="A7" s="4" t="s">
        <v>576</v>
      </c>
      <c r="B7" s="4" t="s">
        <v>577</v>
      </c>
      <c r="C7" s="4" t="s">
        <v>578</v>
      </c>
      <c r="D7" s="4" t="s">
        <v>579</v>
      </c>
      <c r="E7" s="4" t="s">
        <v>578</v>
      </c>
    </row>
    <row r="8" spans="1:6">
      <c r="A8" s="4" t="s">
        <v>580</v>
      </c>
      <c r="B8" s="7" t="n">
        <v>2499496</v>
      </c>
      <c r="C8" s="7" t="n">
        <v>2599178</v>
      </c>
      <c r="D8" s="7" t="n">
        <v>4945977</v>
      </c>
      <c r="E8" s="7" t="n">
        <v>5430338</v>
      </c>
    </row>
    <row r="9" spans="1:6">
      <c r="A9" s="4" t="s">
        <v>82</v>
      </c>
      <c r="B9" s="5" t="n">
        <v>22500</v>
      </c>
      <c r="C9" s="5" t="n">
        <v>128537</v>
      </c>
      <c r="D9" s="5" t="n">
        <v>104511</v>
      </c>
      <c r="E9" s="5" t="n">
        <v>724941</v>
      </c>
    </row>
    <row r="10" spans="1:6">
      <c r="A10" s="4" t="s">
        <v>581</v>
      </c>
      <c r="B10" s="5" t="n">
        <v>877898</v>
      </c>
      <c r="C10" s="5" t="n">
        <v>865863</v>
      </c>
      <c r="D10" s="5" t="n">
        <v>999171</v>
      </c>
      <c r="E10" s="5" t="n">
        <v>1145621</v>
      </c>
    </row>
    <row r="11" spans="1:6">
      <c r="A11" s="4" t="s">
        <v>84</v>
      </c>
      <c r="B11" s="5" t="n">
        <v>662525</v>
      </c>
      <c r="C11" s="5" t="n">
        <v>573018</v>
      </c>
      <c r="D11" s="5" t="n">
        <v>1366063</v>
      </c>
      <c r="E11" s="5" t="n">
        <v>1230381</v>
      </c>
    </row>
    <row r="12" spans="1:6">
      <c r="A12" s="4" t="s">
        <v>582</v>
      </c>
      <c r="B12" s="5" t="n">
        <v>-235738</v>
      </c>
      <c r="C12" s="5" t="n">
        <v>-322052</v>
      </c>
      <c r="D12" s="5" t="n">
        <v>-478976</v>
      </c>
      <c r="E12" s="5" t="n">
        <v>-591740</v>
      </c>
    </row>
    <row r="13" spans="1:6">
      <c r="A13" s="4" t="s">
        <v>583</v>
      </c>
      <c r="B13" s="5" t="n">
        <v>674236</v>
      </c>
      <c r="C13" s="5" t="n">
        <v>-49422</v>
      </c>
      <c r="D13" s="5" t="n">
        <v>323423</v>
      </c>
      <c r="E13" s="5" t="n">
        <v>-55196</v>
      </c>
    </row>
    <row r="14" spans="1:6">
      <c r="A14" s="4" t="s">
        <v>584</v>
      </c>
      <c r="B14" s="5" t="n">
        <v>-973212</v>
      </c>
      <c r="C14" s="5" t="n">
        <v>-1715421</v>
      </c>
      <c r="D14" s="5" t="n">
        <v>-2556506</v>
      </c>
      <c r="E14" s="5" t="n">
        <v>-4253619</v>
      </c>
    </row>
    <row r="15" spans="1:6">
      <c r="A15" s="4" t="s">
        <v>585</v>
      </c>
      <c r="B15" s="5" t="n">
        <v>26766279</v>
      </c>
      <c r="C15" s="5" t="n">
        <v>21973740</v>
      </c>
      <c r="D15" s="5" t="n">
        <v>26766279</v>
      </c>
      <c r="E15" s="5" t="n">
        <v>21973740</v>
      </c>
      <c r="F15" s="7" t="n">
        <v>32331430</v>
      </c>
    </row>
    <row r="16" spans="1:6">
      <c r="A16" s="4" t="s">
        <v>586</v>
      </c>
    </row>
    <row r="17" spans="1:6">
      <c r="A17" s="3" t="s">
        <v>573</v>
      </c>
    </row>
    <row r="18" spans="1:6">
      <c r="A18" s="4" t="s">
        <v>74</v>
      </c>
      <c r="B18" s="5" t="n">
        <v>14419129</v>
      </c>
      <c r="C18" s="5" t="n">
        <v>13612782</v>
      </c>
      <c r="D18" s="5" t="n">
        <v>28385746</v>
      </c>
      <c r="E18" s="5" t="n">
        <v>24577701</v>
      </c>
    </row>
    <row r="19" spans="1:6">
      <c r="A19" s="4" t="s">
        <v>574</v>
      </c>
      <c r="B19" s="5" t="n">
        <v>12227059</v>
      </c>
      <c r="C19" s="5" t="n">
        <v>11472508</v>
      </c>
      <c r="D19" s="5" t="n">
        <v>24291131</v>
      </c>
      <c r="E19" s="5" t="n">
        <v>20933958</v>
      </c>
    </row>
    <row r="20" spans="1:6">
      <c r="A20" s="4" t="s">
        <v>575</v>
      </c>
      <c r="B20" s="7" t="n">
        <v>2192070</v>
      </c>
      <c r="C20" s="7" t="n">
        <v>2140274</v>
      </c>
      <c r="D20" s="7" t="n">
        <v>4094615</v>
      </c>
      <c r="E20" s="7" t="n">
        <v>3643743</v>
      </c>
    </row>
    <row r="21" spans="1:6">
      <c r="A21" s="4" t="s">
        <v>576</v>
      </c>
      <c r="B21" s="4" t="s">
        <v>579</v>
      </c>
      <c r="C21" s="4" t="s">
        <v>577</v>
      </c>
      <c r="D21" s="4" t="s">
        <v>436</v>
      </c>
      <c r="E21" s="4" t="s">
        <v>579</v>
      </c>
    </row>
    <row r="22" spans="1:6">
      <c r="A22" s="4" t="s">
        <v>580</v>
      </c>
      <c r="B22" s="7" t="n">
        <v>686192</v>
      </c>
      <c r="C22" s="7" t="n">
        <v>681480</v>
      </c>
      <c r="D22" s="7" t="n">
        <v>1375343</v>
      </c>
      <c r="E22" s="7" t="n">
        <v>1435416</v>
      </c>
    </row>
    <row r="23" spans="1:6">
      <c r="A23" s="4" t="s">
        <v>82</v>
      </c>
      <c r="B23" s="4" t="s">
        <v>52</v>
      </c>
      <c r="C23" s="4" t="s">
        <v>52</v>
      </c>
      <c r="D23" s="4" t="s">
        <v>52</v>
      </c>
      <c r="E23" s="4" t="s">
        <v>52</v>
      </c>
    </row>
    <row r="24" spans="1:6">
      <c r="A24" s="4" t="s">
        <v>581</v>
      </c>
      <c r="B24" s="5" t="n">
        <v>879766</v>
      </c>
      <c r="C24" s="5" t="n">
        <v>669051</v>
      </c>
      <c r="D24" s="5" t="n">
        <v>1001040</v>
      </c>
      <c r="E24" s="5" t="n">
        <v>946575</v>
      </c>
    </row>
    <row r="25" spans="1:6">
      <c r="A25" s="4" t="s">
        <v>84</v>
      </c>
      <c r="B25" s="5" t="n">
        <v>420224</v>
      </c>
      <c r="C25" s="5" t="n">
        <v>332351</v>
      </c>
      <c r="D25" s="5" t="n">
        <v>867310</v>
      </c>
      <c r="E25" s="5" t="n">
        <v>691107</v>
      </c>
    </row>
    <row r="26" spans="1:6">
      <c r="A26" s="4" t="s">
        <v>582</v>
      </c>
      <c r="B26" s="5" t="n">
        <v>235738</v>
      </c>
      <c r="C26" s="5" t="n">
        <v>246804</v>
      </c>
      <c r="D26" s="5" t="n">
        <v>478976</v>
      </c>
      <c r="E26" s="5" t="n">
        <v>421984</v>
      </c>
    </row>
    <row r="27" spans="1:6">
      <c r="A27" s="4" t="s">
        <v>583</v>
      </c>
      <c r="B27" s="5" t="n">
        <v>-667757</v>
      </c>
      <c r="C27" s="5" t="n">
        <v>48272</v>
      </c>
      <c r="D27" s="5" t="n">
        <v>-667757</v>
      </c>
      <c r="E27" s="5" t="n">
        <v>48272</v>
      </c>
    </row>
    <row r="28" spans="1:6">
      <c r="A28" s="4" t="s">
        <v>584</v>
      </c>
      <c r="B28" s="5" t="n">
        <v>637907</v>
      </c>
      <c r="C28" s="5" t="n">
        <v>162316</v>
      </c>
      <c r="D28" s="5" t="n">
        <v>1039703</v>
      </c>
      <c r="E28" s="5" t="n">
        <v>100389</v>
      </c>
    </row>
    <row r="29" spans="1:6">
      <c r="A29" s="4" t="s">
        <v>585</v>
      </c>
      <c r="B29" s="5" t="n">
        <v>28117079</v>
      </c>
      <c r="C29" s="5" t="n">
        <v>18556547</v>
      </c>
      <c r="D29" s="5" t="n">
        <v>28117079</v>
      </c>
      <c r="E29" s="5" t="n">
        <v>18556547</v>
      </c>
    </row>
    <row r="30" spans="1:6">
      <c r="A30" s="4" t="s">
        <v>587</v>
      </c>
    </row>
    <row r="31" spans="1:6">
      <c r="A31" s="3" t="s">
        <v>573</v>
      </c>
    </row>
    <row r="32" spans="1:6">
      <c r="A32" s="4" t="s">
        <v>74</v>
      </c>
      <c r="B32" s="5" t="n">
        <v>2045588</v>
      </c>
      <c r="C32" s="5" t="n">
        <v>2528259</v>
      </c>
      <c r="D32" s="5" t="n">
        <v>4061365</v>
      </c>
      <c r="E32" s="5" t="n">
        <v>5125281</v>
      </c>
    </row>
    <row r="33" spans="1:6">
      <c r="A33" s="4" t="s">
        <v>574</v>
      </c>
      <c r="B33" s="5" t="n">
        <v>1586949</v>
      </c>
      <c r="C33" s="5" t="n">
        <v>1845884</v>
      </c>
      <c r="D33" s="5" t="n">
        <v>3141211</v>
      </c>
      <c r="E33" s="5" t="n">
        <v>3844426</v>
      </c>
    </row>
    <row r="34" spans="1:6">
      <c r="A34" s="4" t="s">
        <v>575</v>
      </c>
      <c r="B34" s="7" t="n">
        <v>458639</v>
      </c>
      <c r="C34" s="7" t="n">
        <v>682375</v>
      </c>
      <c r="D34" s="7" t="n">
        <v>920154</v>
      </c>
      <c r="E34" s="7" t="n">
        <v>1280855</v>
      </c>
    </row>
    <row r="35" spans="1:6">
      <c r="A35" s="4" t="s">
        <v>576</v>
      </c>
      <c r="B35" s="4" t="s">
        <v>588</v>
      </c>
      <c r="C35" s="4" t="s">
        <v>589</v>
      </c>
      <c r="D35" s="4" t="s">
        <v>590</v>
      </c>
      <c r="E35" s="4" t="s">
        <v>591</v>
      </c>
    </row>
    <row r="36" spans="1:6">
      <c r="A36" s="4" t="s">
        <v>580</v>
      </c>
      <c r="B36" s="7" t="n">
        <v>567737</v>
      </c>
      <c r="C36" s="7" t="n">
        <v>870708</v>
      </c>
      <c r="D36" s="7" t="n">
        <v>1148787</v>
      </c>
      <c r="E36" s="7" t="n">
        <v>1698458</v>
      </c>
    </row>
    <row r="37" spans="1:6">
      <c r="A37" s="4" t="s">
        <v>82</v>
      </c>
      <c r="B37" s="4" t="s">
        <v>52</v>
      </c>
      <c r="C37" s="4" t="s">
        <v>52</v>
      </c>
      <c r="D37" s="4" t="s">
        <v>52</v>
      </c>
      <c r="E37" s="4" t="s">
        <v>52</v>
      </c>
    </row>
    <row r="38" spans="1:6">
      <c r="A38" s="4" t="s">
        <v>581</v>
      </c>
      <c r="B38" s="5" t="n">
        <v>-1868</v>
      </c>
      <c r="C38" s="5" t="n">
        <v>196812</v>
      </c>
      <c r="D38" s="5" t="n">
        <v>-1869</v>
      </c>
      <c r="E38" s="5" t="n">
        <v>199046</v>
      </c>
    </row>
    <row r="39" spans="1:6">
      <c r="A39" s="4" t="s">
        <v>84</v>
      </c>
      <c r="B39" s="5" t="n">
        <v>242301</v>
      </c>
      <c r="C39" s="5" t="n">
        <v>240667</v>
      </c>
      <c r="D39" s="5" t="n">
        <v>498753</v>
      </c>
      <c r="E39" s="5" t="n">
        <v>539274</v>
      </c>
    </row>
    <row r="40" spans="1:6">
      <c r="A40" s="4" t="s">
        <v>582</v>
      </c>
      <c r="B40" s="5" t="n">
        <v>-9117</v>
      </c>
      <c r="C40" s="5" t="n">
        <v>-7134</v>
      </c>
      <c r="D40" s="5" t="n">
        <v>-16809</v>
      </c>
      <c r="E40" s="5" t="n">
        <v>-14916</v>
      </c>
    </row>
    <row r="41" spans="1:6">
      <c r="A41" s="4" t="s">
        <v>583</v>
      </c>
      <c r="B41" s="5" t="n">
        <v>9661</v>
      </c>
      <c r="C41" s="5" t="n">
        <v>-7733</v>
      </c>
      <c r="D41" s="5" t="n">
        <v>63808</v>
      </c>
      <c r="E41" s="5" t="n">
        <v>-1960</v>
      </c>
    </row>
    <row r="42" spans="1:6">
      <c r="A42" s="4" t="s">
        <v>584</v>
      </c>
      <c r="B42" s="5" t="n">
        <v>-350075</v>
      </c>
      <c r="C42" s="5" t="n">
        <v>-610945</v>
      </c>
      <c r="D42" s="5" t="n">
        <v>-772516</v>
      </c>
      <c r="E42" s="5" t="n">
        <v>-1139047</v>
      </c>
    </row>
    <row r="43" spans="1:6">
      <c r="A43" s="4" t="s">
        <v>585</v>
      </c>
      <c r="B43" s="5" t="n">
        <v>3449503</v>
      </c>
      <c r="C43" s="5" t="n">
        <v>6475268</v>
      </c>
      <c r="D43" s="5" t="n">
        <v>3449503</v>
      </c>
      <c r="E43" s="5" t="n">
        <v>6475268</v>
      </c>
    </row>
    <row r="44" spans="1:6">
      <c r="A44" s="4" t="s">
        <v>592</v>
      </c>
    </row>
    <row r="45" spans="1:6">
      <c r="A45" s="3" t="s">
        <v>573</v>
      </c>
    </row>
    <row r="46" spans="1:6">
      <c r="A46" s="4" t="s">
        <v>74</v>
      </c>
      <c r="B46" s="4" t="s">
        <v>52</v>
      </c>
      <c r="C46" s="4" t="s">
        <v>52</v>
      </c>
      <c r="D46" s="4" t="s">
        <v>52</v>
      </c>
      <c r="E46" s="4" t="s">
        <v>52</v>
      </c>
    </row>
    <row r="47" spans="1:6">
      <c r="A47" s="4" t="s">
        <v>574</v>
      </c>
      <c r="B47" s="4" t="s">
        <v>52</v>
      </c>
      <c r="C47" s="4" t="s">
        <v>52</v>
      </c>
      <c r="D47" s="4" t="s">
        <v>52</v>
      </c>
      <c r="E47" s="4" t="s">
        <v>52</v>
      </c>
    </row>
    <row r="48" spans="1:6">
      <c r="A48" s="4" t="s">
        <v>575</v>
      </c>
      <c r="B48" s="4" t="s">
        <v>52</v>
      </c>
      <c r="C48" s="4" t="s">
        <v>52</v>
      </c>
      <c r="D48" s="4" t="s">
        <v>52</v>
      </c>
      <c r="E48" s="4" t="s">
        <v>52</v>
      </c>
    </row>
    <row r="49" spans="1:6">
      <c r="A49" s="4" t="s">
        <v>576</v>
      </c>
      <c r="B49" s="4" t="s">
        <v>52</v>
      </c>
      <c r="C49" s="4" t="s">
        <v>52</v>
      </c>
      <c r="D49" s="4" t="s">
        <v>593</v>
      </c>
      <c r="E49" s="4" t="s">
        <v>52</v>
      </c>
    </row>
    <row r="50" spans="1:6">
      <c r="A50" s="4" t="s">
        <v>580</v>
      </c>
      <c r="B50" s="7" t="n">
        <v>1245567</v>
      </c>
      <c r="C50" s="7" t="n">
        <v>1046990</v>
      </c>
      <c r="D50" s="7" t="n">
        <v>2421847</v>
      </c>
      <c r="E50" s="7" t="n">
        <v>2296464</v>
      </c>
    </row>
    <row r="51" spans="1:6">
      <c r="A51" s="4" t="s">
        <v>82</v>
      </c>
      <c r="B51" s="5" t="n">
        <v>22500</v>
      </c>
      <c r="C51" s="5" t="n">
        <v>128537</v>
      </c>
      <c r="D51" s="5" t="n">
        <v>104511</v>
      </c>
      <c r="E51" s="5" t="n">
        <v>724941</v>
      </c>
    </row>
    <row r="52" spans="1:6">
      <c r="A52" s="4" t="s">
        <v>581</v>
      </c>
      <c r="B52" s="4" t="s">
        <v>52</v>
      </c>
      <c r="C52" s="4" t="s">
        <v>52</v>
      </c>
      <c r="D52" s="4" t="s">
        <v>52</v>
      </c>
      <c r="E52" s="4" t="s">
        <v>52</v>
      </c>
    </row>
    <row r="53" spans="1:6">
      <c r="A53" s="4" t="s">
        <v>84</v>
      </c>
      <c r="B53" s="4" t="s">
        <v>52</v>
      </c>
      <c r="C53" s="4" t="s">
        <v>52</v>
      </c>
      <c r="D53" s="4" t="s">
        <v>52</v>
      </c>
      <c r="E53" s="4" t="s">
        <v>52</v>
      </c>
    </row>
    <row r="54" spans="1:6">
      <c r="A54" s="4" t="s">
        <v>582</v>
      </c>
      <c r="B54" s="5" t="n">
        <v>9117</v>
      </c>
      <c r="C54" s="5" t="n">
        <v>82382</v>
      </c>
      <c r="D54" s="5" t="n">
        <v>16809</v>
      </c>
      <c r="E54" s="5" t="n">
        <v>184672</v>
      </c>
    </row>
    <row r="55" spans="1:6">
      <c r="A55" s="4" t="s">
        <v>583</v>
      </c>
      <c r="B55" s="5" t="n">
        <v>-16140</v>
      </c>
      <c r="C55" s="5" t="n">
        <v>8883</v>
      </c>
      <c r="D55" s="5" t="n">
        <v>280526</v>
      </c>
      <c r="E55" s="5" t="n">
        <v>8884</v>
      </c>
    </row>
    <row r="56" spans="1:6">
      <c r="A56" s="4" t="s">
        <v>584</v>
      </c>
      <c r="B56" s="5" t="n">
        <v>-1261044</v>
      </c>
      <c r="C56" s="5" t="n">
        <v>-1266792</v>
      </c>
      <c r="D56" s="5" t="n">
        <v>-2823693</v>
      </c>
      <c r="E56" s="5" t="n">
        <v>-3214961</v>
      </c>
    </row>
    <row r="57" spans="1:6">
      <c r="A57" s="4" t="s">
        <v>585</v>
      </c>
      <c r="B57" s="7" t="n">
        <v>-4800303</v>
      </c>
      <c r="C57" s="7" t="n">
        <v>-3058075</v>
      </c>
      <c r="D57" s="7" t="n">
        <v>-4800303</v>
      </c>
      <c r="E57" s="7" t="n">
        <v>-30580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595</v>
      </c>
      <c r="C1" s="2" t="s">
        <v>336</v>
      </c>
    </row>
    <row r="2" spans="1:3">
      <c r="A2" s="4" t="s">
        <v>596</v>
      </c>
    </row>
    <row r="3" spans="1:3">
      <c r="A3" s="3" t="s">
        <v>597</v>
      </c>
    </row>
    <row r="4" spans="1:3">
      <c r="A4" s="4" t="s">
        <v>598</v>
      </c>
      <c r="B4" s="4" t="s">
        <v>599</v>
      </c>
    </row>
    <row r="5" spans="1:3">
      <c r="A5" s="4" t="s">
        <v>600</v>
      </c>
    </row>
    <row r="6" spans="1:3">
      <c r="A6" s="3" t="s">
        <v>597</v>
      </c>
    </row>
    <row r="7" spans="1:3">
      <c r="A7" s="4" t="s">
        <v>598</v>
      </c>
      <c r="B7" s="4" t="s">
        <v>274</v>
      </c>
    </row>
    <row r="8" spans="1:3">
      <c r="A8" s="4" t="s">
        <v>601</v>
      </c>
    </row>
    <row r="9" spans="1:3">
      <c r="A9" s="3" t="s">
        <v>597</v>
      </c>
    </row>
    <row r="10" spans="1:3">
      <c r="A10" s="4" t="s">
        <v>602</v>
      </c>
      <c r="B10" s="7" t="n">
        <v>2700000</v>
      </c>
    </row>
    <row r="11" spans="1:3">
      <c r="A11" s="4" t="s">
        <v>603</v>
      </c>
    </row>
    <row r="12" spans="1:3">
      <c r="A12" s="3" t="s">
        <v>597</v>
      </c>
    </row>
    <row r="13" spans="1:3">
      <c r="A13" s="4" t="s">
        <v>332</v>
      </c>
      <c r="C13" s="7" t="n">
        <v>4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4:42Z</dcterms:created>
  <dcterms:modified xmlns:dcterms="http://purl.org/dc/terms/" xmlns:xsi="http://www.w3.org/2001/XMLSchema-instance" xsi:type="dcterms:W3CDTF">2018-08-14T16:04:42Z</dcterms:modified>
</cp:coreProperties>
</file>